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OTHER 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SEGMENT INFORMATION"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POSTRETIREMENT BENEFITS (Tables" sheetId="27" state="visible" r:id="rId27"/>
    <sheet xmlns:r="http://schemas.openxmlformats.org/officeDocument/2006/relationships" name="OTHER INCOME, NET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INVENTORIES, NET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REVENUE FROM CONTRACTS WITH C_2" sheetId="37" state="visible" r:id="rId37"/>
    <sheet xmlns:r="http://schemas.openxmlformats.org/officeDocument/2006/relationships" name="ACQUISITIONS - Narrative (Detai" sheetId="38" state="visible" r:id="rId38"/>
    <sheet xmlns:r="http://schemas.openxmlformats.org/officeDocument/2006/relationships" name="ACQUISITIONS - Summary of Level" sheetId="39" state="visible" r:id="rId39"/>
    <sheet xmlns:r="http://schemas.openxmlformats.org/officeDocument/2006/relationships" name="ACQUISITIONS - Summary of Fair " sheetId="40" state="visible" r:id="rId40"/>
    <sheet xmlns:r="http://schemas.openxmlformats.org/officeDocument/2006/relationships" name="POSTRETIREMENT BENEFITS - Net P" sheetId="41" state="visible" r:id="rId41"/>
    <sheet xmlns:r="http://schemas.openxmlformats.org/officeDocument/2006/relationships" name="OTHER INCOME, NET (Details)" sheetId="42" state="visible" r:id="rId42"/>
    <sheet xmlns:r="http://schemas.openxmlformats.org/officeDocument/2006/relationships" name="INCOME TAXES (Details)" sheetId="43" state="visible" r:id="rId43"/>
    <sheet xmlns:r="http://schemas.openxmlformats.org/officeDocument/2006/relationships" name="EARNINGS PER SHARE - Computatio" sheetId="44" state="visible" r:id="rId44"/>
    <sheet xmlns:r="http://schemas.openxmlformats.org/officeDocument/2006/relationships" name="EARNINGS PER SHARE - Antidiluti" sheetId="45" state="visible" r:id="rId45"/>
    <sheet xmlns:r="http://schemas.openxmlformats.org/officeDocument/2006/relationships" name="ACCUMULATED OTHER COMPREHENSI_3" sheetId="46" state="visible" r:id="rId46"/>
    <sheet xmlns:r="http://schemas.openxmlformats.org/officeDocument/2006/relationships" name="INVENTORIES, NET - Narrative (D" sheetId="47" state="visible" r:id="rId47"/>
    <sheet xmlns:r="http://schemas.openxmlformats.org/officeDocument/2006/relationships" name="INVENTORIES, NET - Schedule of "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FAIR VALUE MEASUREMENTS - Narra" sheetId="57" state="visible" r:id="rId57"/>
    <sheet xmlns:r="http://schemas.openxmlformats.org/officeDocument/2006/relationships" name="FAIR VALUE MEASUREMENTS - Asset" sheetId="58" state="visible" r:id="rId58"/>
    <sheet xmlns:r="http://schemas.openxmlformats.org/officeDocument/2006/relationships" name="FAIR VALUE MEASUREMENTS - Estim" sheetId="59" state="visible" r:id="rId59"/>
    <sheet xmlns:r="http://schemas.openxmlformats.org/officeDocument/2006/relationships" name="COMMITMENTS AND CONTINGENCIES (" sheetId="60" state="visible" r:id="rId60"/>
    <sheet xmlns:r="http://schemas.openxmlformats.org/officeDocument/2006/relationships" name="GUARANTEES (Details)" sheetId="61" state="visible" r:id="rId61"/>
    <sheet xmlns:r="http://schemas.openxmlformats.org/officeDocument/2006/relationships" name="SEGMENT INFORMATION - Shared As" sheetId="62" state="visible" r:id="rId62"/>
    <sheet xmlns:r="http://schemas.openxmlformats.org/officeDocument/2006/relationships" name="SEGMENT INFORMATION - Reconcili" sheetId="63" state="visible" r:id="rId63"/>
    <sheet xmlns:r="http://schemas.openxmlformats.org/officeDocument/2006/relationships" name="SEGMENT INFORMATION - Net Sales" sheetId="64" state="visible" r:id="rId64"/>
    <sheet xmlns:r="http://schemas.openxmlformats.org/officeDocument/2006/relationships" name="SEGMENT INFORMATION - Net Sal_2" sheetId="65" state="visible" r:id="rId65"/>
    <sheet xmlns:r="http://schemas.openxmlformats.org/officeDocument/2006/relationships" name="Uncategorized Items - atkr-2021"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Mar. 26,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1</t>
        </is>
      </c>
    </row>
    <row r="7">
      <c r="A7" s="4" t="inlineStr">
        <is>
          <t>Document Transition Report</t>
        </is>
      </c>
      <c r="B7" s="4" t="inlineStr">
        <is>
          <t>false</t>
        </is>
      </c>
    </row>
    <row r="8">
      <c r="A8" s="4" t="inlineStr">
        <is>
          <t>Entity File Number</t>
        </is>
      </c>
      <c r="B8" s="4" t="inlineStr">
        <is>
          <t>001-37793</t>
        </is>
      </c>
    </row>
    <row r="9">
      <c r="A9" s="4" t="inlineStr">
        <is>
          <t>Entity Registrant Name</t>
        </is>
      </c>
      <c r="B9" s="4" t="inlineStr">
        <is>
          <t>Atkore Inc.</t>
        </is>
      </c>
    </row>
    <row r="10">
      <c r="A10" s="4" t="inlineStr">
        <is>
          <t>Entity Incorporation, State or Country Code</t>
        </is>
      </c>
      <c r="B10" s="4" t="inlineStr">
        <is>
          <t>DE</t>
        </is>
      </c>
    </row>
    <row r="11">
      <c r="A11" s="4" t="inlineStr">
        <is>
          <t>Entity Tax Identification Number</t>
        </is>
      </c>
      <c r="B11" s="4" t="inlineStr">
        <is>
          <t>90-0631463</t>
        </is>
      </c>
    </row>
    <row r="12">
      <c r="A12" s="4" t="inlineStr">
        <is>
          <t>Entity Address, Address Line One</t>
        </is>
      </c>
      <c r="B12" s="4" t="inlineStr">
        <is>
          <t>16100 South Lathrop Avenue</t>
        </is>
      </c>
    </row>
    <row r="13">
      <c r="A13" s="4" t="inlineStr">
        <is>
          <t>Entity Address, City or Town</t>
        </is>
      </c>
      <c r="B13" s="4" t="inlineStr">
        <is>
          <t>Harvey</t>
        </is>
      </c>
    </row>
    <row r="14">
      <c r="A14" s="4" t="inlineStr">
        <is>
          <t>Entity Address, State or Province</t>
        </is>
      </c>
      <c r="B14" s="4" t="inlineStr">
        <is>
          <t>IL</t>
        </is>
      </c>
    </row>
    <row r="15">
      <c r="A15" s="4" t="inlineStr">
        <is>
          <t>Entity Address, Postal Zip Code</t>
        </is>
      </c>
      <c r="B15" s="4" t="inlineStr">
        <is>
          <t>60426</t>
        </is>
      </c>
    </row>
    <row r="16">
      <c r="A16" s="4" t="inlineStr">
        <is>
          <t>City Area Code</t>
        </is>
      </c>
      <c r="B16" s="4" t="inlineStr">
        <is>
          <t>708</t>
        </is>
      </c>
    </row>
    <row r="17">
      <c r="A17" s="4" t="inlineStr">
        <is>
          <t>Local Phone Number</t>
        </is>
      </c>
      <c r="B17" s="4" t="inlineStr">
        <is>
          <t>339-1610</t>
        </is>
      </c>
    </row>
    <row r="18">
      <c r="A18" s="4" t="inlineStr">
        <is>
          <t>Title of 12(b) Security</t>
        </is>
      </c>
      <c r="B18" s="4" t="inlineStr">
        <is>
          <t>Common Stock, $.01 par value per share</t>
        </is>
      </c>
    </row>
    <row r="19">
      <c r="A19" s="4" t="inlineStr">
        <is>
          <t>Trading Symbol</t>
        </is>
      </c>
      <c r="B19" s="4" t="inlineStr">
        <is>
          <t>A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984297</v>
      </c>
    </row>
    <row r="28">
      <c r="A28" s="4" t="inlineStr">
        <is>
          <t>Entity Central Index Key</t>
        </is>
      </c>
      <c r="B28" s="4" t="inlineStr">
        <is>
          <t>0001666138</t>
        </is>
      </c>
    </row>
    <row r="29">
      <c r="A29" s="4" t="inlineStr">
        <is>
          <t>Document Fiscal Year Focus</t>
        </is>
      </c>
      <c r="B29" s="4" t="inlineStr">
        <is>
          <t>2021</t>
        </is>
      </c>
    </row>
    <row r="30">
      <c r="A30" s="4" t="inlineStr">
        <is>
          <t>Amendment Flag</t>
        </is>
      </c>
      <c r="B30" s="4" t="inlineStr">
        <is>
          <t>false</t>
        </is>
      </c>
    </row>
    <row r="31">
      <c r="A31" s="4" t="inlineStr">
        <is>
          <t>Document Fiscal Period Focus</t>
        </is>
      </c>
      <c r="B31" s="4" t="inlineStr">
        <is>
          <t>Q2</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26, 2021</t>
        </is>
      </c>
    </row>
    <row r="3">
      <c r="A3" s="3" t="inlineStr">
        <is>
          <t>Business Combinations [Abstract]</t>
        </is>
      </c>
    </row>
    <row r="4">
      <c r="A4" s="4" t="inlineStr">
        <is>
          <t>ACQUISITIONS</t>
        </is>
      </c>
      <c r="B4" s="4" t="inlineStr">
        <is>
          <t xml:space="preserve">3. ACQUISITIONS From time to time, the Company enters into strategic acquisitions in an effort to better service existing customers and to obtain new customers. On October 22, 2020, the Company acquired Queen City Plastics, Inc. ("Queen City Plastics"), a leading manufacturer of PVC conduit, elbows and fittings for the electrical market. The purchase price was allocated to tangible assets acquired and liabilities assumed based on their fair values for which the purchase accounting has been finalized. The purchase price of $6.2 million was deemed immaterial to the Company. On February 24, 2021, the Company acquired FRE Composites Group, a leading manufacturer of fiberglass conduit for the electrical and industrial market. The purchase price was allocated to tangible and intangible assets acquired and liabilities assumed, based on their fair values. As of March 26, 2021, the purchase price allocation has not been finalized as the Company is refining its fair value estimates for working capital, fixed assets and intangible assets. The preliminary purchase price was $37.1 million. The following table summarizes the Level 3 fair values assigned to the net assets acquired and liabilities assumed as of the acquisition date: (in thousands) Fair value of consideration transferred: Cash consideration 37,060 Fair value of assets acquired and liabilities assumed: Accounts receivable 2,163 Inventories 4,311 Intangible assets 17,900 Fixed assets 9,968 Accounts payable (1,186) Income taxes (5,054) Other (465) Net assets acquired 27,637 Excess purchase price attributed to goodwill acquired $ 9,423 The Company estimates $1.7 million of the goodwill is deductible for tax purposes. Goodwill recognized from this acquisition consists largely of the synergies and economies of scale from integrating this company with existing businesses. The following table summarizes the fair value of intangible assets as of the acquisition date: FRE Composites Group ($ in thousands) Fair Value Weighted Average Useful Life (Years) Customer relationships $ 14,500 11 Other 3,400 6 Total intangible assets $ 17,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6 Months Ended</t>
        </is>
      </c>
    </row>
    <row r="2">
      <c r="B2" s="2" t="inlineStr">
        <is>
          <t>Mar. 26, 2021</t>
        </is>
      </c>
    </row>
    <row r="3">
      <c r="A3" s="3" t="inlineStr">
        <is>
          <t>Retirement Benefits [Abstract]</t>
        </is>
      </c>
    </row>
    <row r="4">
      <c r="A4" s="4" t="inlineStr">
        <is>
          <t>POSTRETIREMENT BENEFITS</t>
        </is>
      </c>
      <c r="B4" s="4" t="inlineStr">
        <is>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Six months ended (in thousands) Note March 26, 2021 March 27, 2020 March 26, 2021 March 27, 2020 Interest cost $ 682 $ 935 $ 1,364 $ 1,870 Expected return on plan assets (1,606) (1,583) (3,212) (3,166) Amortization of actuarial loss 333 222 666 444 Net periodic benefit credit 5 $ (591) $ (426) $ (1,182) $ (8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Mar. 26, 2021</t>
        </is>
      </c>
    </row>
    <row r="3">
      <c r="A3" s="3" t="inlineStr">
        <is>
          <t>Other Income and Expenses [Abstract]</t>
        </is>
      </c>
    </row>
    <row r="4">
      <c r="A4" s="4" t="inlineStr">
        <is>
          <t>OTHER INCOME, NET</t>
        </is>
      </c>
      <c r="B4" s="4" t="inlineStr">
        <is>
          <t>5. OTHER INCOME, NET Other income, net consisted of the following: Three months ended Six months ended (in thousands) March 26, 2021 March 27, 2020 March 26, 2021 March 27, 2020 Business interruption insurance recovery $ (6,000) $ — $ (6,000) $ — Undesignated foreign currency derivative instruments 793 (3,666) 3,410 (543) Foreign exchange gain on intercompany loans (711) 2,407 (3,168) (524) Pension-related benefits (591) (426) (1,182) (852) Gain on purchase of business (731) — (731) — Other income, net $ (7,240) $ (1,685) $ (7,671) $ (1,9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6, 2021</t>
        </is>
      </c>
    </row>
    <row r="3">
      <c r="A3" s="3" t="inlineStr">
        <is>
          <t>Income Tax Disclosure [Abstract]</t>
        </is>
      </c>
    </row>
    <row r="4">
      <c r="A4" s="4" t="inlineStr">
        <is>
          <t>INCOME TAXES</t>
        </is>
      </c>
      <c r="B4" s="4" t="inlineStr">
        <is>
          <t>6. INCOME TAXES For the three months ended March 26, 2021 and March 27, 2020, the Company's effective tax rate attributable to income before income taxes was 23.5% and 25.1%, respectively. For the three months ended March 26, 2021 and March 27, 2020, the Company's income tax expense was $38,304 and $13,100 respectively. The decrease in the current period effective tax rate was primarily due to an increase in the excess tax benefit associated with stock compensation. For the six months ended March 26, 2021 and March 27, 2020, the Company's effective tax rate attributable to income before income taxes was 23.7% and 21.6%, respectively. For the six months ended March 26, 2021 and March 27, 2020, the Company's tax expense was $65,268 and $20,440, respectively. The increase in the six month period effective tax rate was primarily due to a smaller increase in the net discrete tax benefit compared to the increase in earnings period over period. A valuation allowance has been recorded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we have determined are more likely than not to be realized upon examination. We record interest and penalties related to unrecognized tax benefits as a component of income tax expense. During the six months ended March 26, 2021, the balance of unrecognized tax benefits decreased by an immaterial amount due to the change in reserves for state audit items. For the six months ended March 26, 2021, the Company made no additional provision for U.S. or non-U.S. income taxes for unrecognized deferred tax liabilities for temporary differences related to basis differences in investments in subsidiaries, as the investments are essentially permanent in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6, 2021</t>
        </is>
      </c>
    </row>
    <row r="3">
      <c r="A3" s="3" t="inlineStr">
        <is>
          <t>Earnings Per Share [Abstract]</t>
        </is>
      </c>
    </row>
    <row r="4">
      <c r="A4" s="4" t="inlineStr">
        <is>
          <t>EARNINGS PER SHARE</t>
        </is>
      </c>
      <c r="B4" s="4" t="inlineStr">
        <is>
          <t>7.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Six months ended (in thousands, except per share data) March 26, 2021 March 27, 2020 March 26, 2021 March 27, 2020 Numerator: Net income $ 124,933 $ 39,193 $ 209,999 $ 73,983 Less: Undistributed earnings allocated to participating securities 2,435 853 4,091 1,719 Net income available to common shareholders $ 122,498 $ 38,340 $ 205,908 $ 72,264 Denominator: Basic weighted average common shares outstanding 46,803 47,404 46,858 47,268 Effect of dilutive securities: Non-participating employee stock options (1) 744 691 728 961 Diluted weighted average common shares outstanding 47,547 48,095 47,586 48,229 Basic earnings per share $ 2.62 $ 0.81 $ 4.39 $ 1.53 Diluted earnings per share $ 2.58 $ 0.80 $ 4.33 $ 1.50 (1) Stock options to purchase approximately 0.0 million and 0.3 million shares of common stock were outstanding during the three months ended March 26, 2021 and March 27, 2020, respectively, but were not included in the calculation of diluted earnings per share as the impact of these options would have been anti-dilutive. Stock options to purchase approximately 0.0 million and 0.1 million shares of common stock were outstanding during the six months ended March 26, 2021 and March 27, 2020, respectively, but were not included in the calculation of diluted earnings per share as the impact of these option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r. 26, 2021</t>
        </is>
      </c>
    </row>
    <row r="3">
      <c r="A3" s="3" t="inlineStr">
        <is>
          <t>Equity [Abstract]</t>
        </is>
      </c>
    </row>
    <row r="4">
      <c r="A4" s="4" t="inlineStr">
        <is>
          <t>ACCUMULATED OTHER COMPREHENSIVE LOSS</t>
        </is>
      </c>
      <c r="B4" s="4" t="inlineStr">
        <is>
          <t>8. ACCUMULATED OTHER COMPREHENSIVE LOSS The following table presents the changes in accumulated other comprehensive loss by component for the three months ended March 26, 2021 and March 27, 2020. (in thousands) Defined benefit Currency Total Balance as of December 25, 2020 $ (30,499) $ (4,742) $ (35,241) Other comprehensive loss before reclassifications — (818) (818) Amounts reclassified from accumulated other 262 — 262 Net current period other comprehensive income (loss) 262 (818) (556) Balance as of March 26, 2021 $ (30,237) $ (5,560) $ (35,797) (in thousands) Defined benefit Currency Total Balance as of December 27, 2019 $ (23,611) $ (12,771) $ (36,382) Other comprehensive loss before reclassifications — (6,229) (6,229) Amounts reclassified from accumulated other 226 — 226 Net current period other comprehensive income (loss) 226 (6,229) (6,003) Balance as of March 27, 2020 $ (23,385) $ (19,000) $ (42,385) The following table presents the changes in accumulated other comprehensive loss by component for the six months ended March 26, 2021 and March 27, 2020. (in thousands) Defined benefit Currency Total Balance as of September 30, 2020 $ (30,761) $ (11,793) $ (42,554) Other comprehensive income before reclassifications — 6,233 6,233 Amounts reclassified from accumulated other 524 — 524 Net current period other comprehensive income 524 6,233 6,757 Balance as of March 26, 2021 $ (30,237) $ (5,560) $ (35,797) (in thousands) Defined benefit Currency Total Balance as of September 30, 2019 $ (23,818) $ (17,880) $ (41,698) Other comprehensive loss before reclassifications — (1,120) (1,120) Amounts reclassified from accumulated other 433 — 433 Net current period other comprehensive income (loss) 433 (1,120) (687) Balance as of March 27, 2020 $ (23,385) $ (19,000) $ (42,3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26, 2021</t>
        </is>
      </c>
    </row>
    <row r="3">
      <c r="A3" s="3" t="inlineStr">
        <is>
          <t>Inventory Disclosure [Abstract]</t>
        </is>
      </c>
    </row>
    <row r="4">
      <c r="A4" s="4" t="inlineStr">
        <is>
          <t>INVENTORIES, NET</t>
        </is>
      </c>
      <c r="B4" s="4" t="inlineStr">
        <is>
          <t xml:space="preserve">9. INVENTORIES, NET A majority of the Company's inventories are recorded at the lower of cost (primarily last in, first out, or "LIFO") or market or net realizable value, as applicable. Approximately 77% and 73% of the Company's inventories were valued at the lower of LIFO cost or market at March 26, 2021 and September 30, 2020, respectively. Interim LIFO determinations, including those at March 26, 2021, are based on management's estimates of future inventory levels and costs for the remainder of the current fiscal year. (in thousands) March 26, 2021 September 30, 2020 Purchased materials and manufactured parts, net $ 58,536 $ 49,192 Work in process, net 27,713 24,113 Finished goods, net 151,643 125,790 Inventories, net $ 237,892 $ 199,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26, 2021</t>
        </is>
      </c>
    </row>
    <row r="3">
      <c r="A3" s="3" t="inlineStr">
        <is>
          <t>Property, Plant and Equipment [Abstract]</t>
        </is>
      </c>
    </row>
    <row r="4">
      <c r="A4" s="4" t="inlineStr">
        <is>
          <t>PROPERTY, PLANT AND EQUIPMENT</t>
        </is>
      </c>
      <c r="B4" s="4" t="inlineStr">
        <is>
          <t>10. PROPERTY, PLANT AND EQUIPMENT As of March 26, 2021, and September 30, 2020, property, plant and equipment and accumulated depreciation were as follows: (in thousands) March 26, 2021 September 30, 2020 Land $ 23,170 $ 20,460 Buildings and related improvements 131,188 129,538 Machinery and equipment 363,108 332,260 Leasehold improvements 10,465 9,862 Software 27,844 27,028 Construction in progress 18,846 22,736 Property, plant and equipment, at cost 574,621 541,884 Accumulated depreciation (318,405) (297,993) Property, plant and equipment, net $ 256,216 $ 243,891 Depreciation expense for the three months ended March 26, 2021 and March 27, 2020 totaled $11,170 and $10,407 respectively. Depreciation expense for the six months ended March 26, 2021 and March 27, 2020 totaled $21,953 and $21,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26, 2021</t>
        </is>
      </c>
    </row>
    <row r="3">
      <c r="A3" s="3" t="inlineStr">
        <is>
          <t>Goodwill and Intangible Assets Disclosure [Abstract]</t>
        </is>
      </c>
    </row>
    <row r="4">
      <c r="A4" s="4" t="inlineStr">
        <is>
          <t>GOODWILL AND INTANGIBLE ASSETS</t>
        </is>
      </c>
      <c r="B4" s="4" t="inlineStr">
        <is>
          <t>11. GOODWILL AND INTANGIBLE ASSETS Changes in the carrying amount of goodwill are as follows: (in thousands) Electrical Safety &amp; Infrastructure Total Balance as of October 1, 2020 $ 144,662 $ 43,577 $ 188,239 Goodwill acquired during year 9,423 — 9,423 Exchange rate effects 1,851 — 1,851 Balance as of March 26, 2021 $ 155,936 $ 43,577 $ 199,513 Goodwill balances as of October 1, 2020 and March 26, 2021 include $3,924 and $43,000 of accumulated impairment losses within the Electrical and Safety &amp; Infrastructure segments, respectively. The Company assesses the recoverability of goodwill and indefinite-lived trade names on an annual basis in accordance with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s: March 26, 2021 September 30, 2020 ($ in thousands) Weighted Average Useful Life (Years) Gross Carrying Value Accumulated Amortization Net Carrying Value Gross Carrying Value Accumulated Amortization Net Carrying Value Amortizable intangible assets: Customer relationships 11 $ 370,848 $ (219,196) $ 151,652 $ 355,735 $ (202,677) $ 153,058 Other 8 24,893 (10,435) 14,458 19,086 (9,675) 9,411 Total 395,741 (229,631) 166,110 374,821 (212,352) 162,469 Indefinite-lived intangible assets: Trade names 92,880 — 92,880 92,880 — 92,880 Total $ 488,621 $ (229,631) $ 258,990 $ 467,701 $ (212,352) $ 255,349 Other intangible assets consist of definite-lived trade names, technology, non-compete agreements and backlogs. Amortization expense for the three months ended March 26, 2021 and March 27, 2020 was $8,096 and $8,071, respectively. Amortization expense for the six months ended March 26, 2021 and March 27, 2020 was $16,356 and $16,184, respectively. Expected amortization expense for intangible assets for the remainder of fiscal 2021 and over the next five years and thereafter is as follows: (in thousands) Remaining 2021 $ 22,744 2022 34,950 2023 34,842 2024 28,974 2025 15,450 2026 14,104 Thereafter 15,046 Actual amounts of amortization may differ from estimated amounts due to additional intangible asset acquisitions, impairment of intangible assets and other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6, 2021</t>
        </is>
      </c>
    </row>
    <row r="3">
      <c r="A3" s="3" t="inlineStr">
        <is>
          <t>Debt Disclosure [Abstract]</t>
        </is>
      </c>
    </row>
    <row r="4">
      <c r="A4" s="4" t="inlineStr">
        <is>
          <t>DEBT</t>
        </is>
      </c>
      <c r="B4" s="4" t="inlineStr">
        <is>
          <t>12. DEBT Debt as of March 26, 2021 and September 30, 2020 was as follows: (in thousands) March 26, 2021 September 30, 2020 First Lien Term Loan Facility due December 22, 2023 $ 771,629 $ 811,540 Deferred financing costs (6,580) (7,804) Total debt $ 765,049 $ 803,736 Less: Current portion — — Long-term debt $ 765,049 $ 803,736 During the three months ended December 25, 2020, the Company made a voluntary prepayment of $40,000 of principal on the First Lien Loan. The voluntary prepayments in the past two years resulted in the elimination of all principal payment requirements until the contractual maturity of the debt in fiscal 2024. The asset-based credit facility (the "ABL Credit Facility") has aggregate commitments of $325,000 and is guaranteed by AIH, the U.S. operating companies owned by AII and certain other restricted subsidiaries of AII that AII causes to be a subsidiary guarantor from time to time. AII's availability under the ABL Credit Facility was $315,499 and $265,899 as of March 26, 2021 an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Income Statement [Abstract]</t>
        </is>
      </c>
    </row>
    <row r="4">
      <c r="A4" s="4" t="inlineStr">
        <is>
          <t>Net sales</t>
        </is>
      </c>
      <c r="B4" s="6" t="n">
        <v>639543</v>
      </c>
      <c r="C4" s="6" t="n">
        <v>455654</v>
      </c>
      <c r="D4" s="6" t="n">
        <v>1150625</v>
      </c>
      <c r="E4" s="6" t="n">
        <v>903102</v>
      </c>
    </row>
    <row r="5">
      <c r="A5" s="4" t="inlineStr">
        <is>
          <t>Cost of sales</t>
        </is>
      </c>
      <c r="B5" s="5" t="n">
        <v>399694</v>
      </c>
      <c r="C5" s="5" t="n">
        <v>324051</v>
      </c>
      <c r="D5" s="5" t="n">
        <v>721585</v>
      </c>
      <c r="E5" s="5" t="n">
        <v>654655</v>
      </c>
    </row>
    <row r="6">
      <c r="A6" s="4" t="inlineStr">
        <is>
          <t>Gross profit</t>
        </is>
      </c>
      <c r="B6" s="5" t="n">
        <v>239849</v>
      </c>
      <c r="C6" s="5" t="n">
        <v>131603</v>
      </c>
      <c r="D6" s="5" t="n">
        <v>429040</v>
      </c>
      <c r="E6" s="5" t="n">
        <v>248447</v>
      </c>
    </row>
    <row r="7">
      <c r="A7" s="4" t="inlineStr">
        <is>
          <t>Selling, general and administrative</t>
        </is>
      </c>
      <c r="B7" s="5" t="n">
        <v>67340</v>
      </c>
      <c r="C7" s="5" t="n">
        <v>62360</v>
      </c>
      <c r="D7" s="5" t="n">
        <v>128418</v>
      </c>
      <c r="E7" s="5" t="n">
        <v>118575</v>
      </c>
    </row>
    <row r="8">
      <c r="A8" s="4" t="inlineStr">
        <is>
          <t>Intangible asset amortization</t>
        </is>
      </c>
      <c r="B8" s="5" t="n">
        <v>8096</v>
      </c>
      <c r="C8" s="5" t="n">
        <v>8071</v>
      </c>
      <c r="D8" s="5" t="n">
        <v>16356</v>
      </c>
      <c r="E8" s="5" t="n">
        <v>16184</v>
      </c>
    </row>
    <row r="9">
      <c r="A9" s="4" t="inlineStr">
        <is>
          <t>Operating income</t>
        </is>
      </c>
      <c r="B9" s="5" t="n">
        <v>164413</v>
      </c>
      <c r="C9" s="5" t="n">
        <v>61172</v>
      </c>
      <c r="D9" s="5" t="n">
        <v>284266</v>
      </c>
      <c r="E9" s="5" t="n">
        <v>113688</v>
      </c>
    </row>
    <row r="10">
      <c r="A10" s="4" t="inlineStr">
        <is>
          <t>Interest expense, net</t>
        </is>
      </c>
      <c r="B10" s="5" t="n">
        <v>8416</v>
      </c>
      <c r="C10" s="5" t="n">
        <v>10564</v>
      </c>
      <c r="D10" s="5" t="n">
        <v>16670</v>
      </c>
      <c r="E10" s="5" t="n">
        <v>21184</v>
      </c>
    </row>
    <row r="11">
      <c r="A11" s="4" t="inlineStr">
        <is>
          <t>Other income, net</t>
        </is>
      </c>
      <c r="B11" s="5" t="n">
        <v>-7240</v>
      </c>
      <c r="C11" s="5" t="n">
        <v>-1685</v>
      </c>
      <c r="D11" s="5" t="n">
        <v>-7671</v>
      </c>
      <c r="E11" s="5" t="n">
        <v>-1919</v>
      </c>
    </row>
    <row r="12">
      <c r="A12" s="4" t="inlineStr">
        <is>
          <t>Income before income taxes</t>
        </is>
      </c>
      <c r="B12" s="5" t="n">
        <v>163237</v>
      </c>
      <c r="C12" s="5" t="n">
        <v>52293</v>
      </c>
      <c r="D12" s="5" t="n">
        <v>275267</v>
      </c>
      <c r="E12" s="5" t="n">
        <v>94423</v>
      </c>
    </row>
    <row r="13">
      <c r="A13" s="4" t="inlineStr">
        <is>
          <t>Income tax expense</t>
        </is>
      </c>
      <c r="B13" s="5" t="n">
        <v>38304</v>
      </c>
      <c r="C13" s="5" t="n">
        <v>13100</v>
      </c>
      <c r="D13" s="5" t="n">
        <v>65268</v>
      </c>
      <c r="E13" s="5" t="n">
        <v>20440</v>
      </c>
    </row>
    <row r="14">
      <c r="A14" s="4" t="inlineStr">
        <is>
          <t>Net income</t>
        </is>
      </c>
      <c r="B14" s="6" t="n">
        <v>124933</v>
      </c>
      <c r="C14" s="6" t="n">
        <v>39193</v>
      </c>
      <c r="D14" s="6" t="n">
        <v>209999</v>
      </c>
      <c r="E14" s="6" t="n">
        <v>73983</v>
      </c>
    </row>
    <row r="15">
      <c r="A15" s="3" t="inlineStr">
        <is>
          <t>Net income per share</t>
        </is>
      </c>
    </row>
    <row r="16">
      <c r="A16" s="4" t="inlineStr">
        <is>
          <t>Basic (in dollars per share)</t>
        </is>
      </c>
      <c r="B16" s="7" t="n">
        <v>2.62</v>
      </c>
      <c r="C16" s="7" t="n">
        <v>0.8100000000000001</v>
      </c>
      <c r="D16" s="7" t="n">
        <v>4.39</v>
      </c>
      <c r="E16" s="7" t="n">
        <v>1.53</v>
      </c>
    </row>
    <row r="17">
      <c r="A17" s="4" t="inlineStr">
        <is>
          <t>Diluted (in dollars per share)</t>
        </is>
      </c>
      <c r="B17" s="7" t="n">
        <v>2.58</v>
      </c>
      <c r="C17" s="7" t="n">
        <v>0.8</v>
      </c>
      <c r="D17" s="7" t="n">
        <v>4.33</v>
      </c>
      <c r="E17"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6, 2021</t>
        </is>
      </c>
    </row>
    <row r="3">
      <c r="A3" s="3" t="inlineStr">
        <is>
          <t>Fair Value Disclosures [Abstract]</t>
        </is>
      </c>
    </row>
    <row r="4">
      <c r="A4" s="4" t="inlineStr">
        <is>
          <t>FAIR VALUE MEASUREMENTS</t>
        </is>
      </c>
      <c r="B4" s="4" t="inlineStr">
        <is>
          <t>13. FAIR VALUE MEASUREMENTS Certain assets and liabilities are required to be recorded at fair value on a recurring basis. The Company uses forward currency contracts to hedge the effects of foreign exchange relating to certain of the Company’s intercompany balances denominated in a foreign currency. These derivative instruments are not formally designated as hedges by the Company and the terms of these instruments range from six months to two years.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income, net within the condensed consolidated statements of operations. See Note 5, ''Other Income, net'' for further detail. The total notional amounts of undesignated forward currency contracts were £36.1 million and £43.3 million as of March 26, 2021 and September 30, 2020, respectively.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following table presents the Company's assets and liabilities measured at fair value: March 26, 2021 September 30, 2020 (in thousands) Level 1 Level 2 Level 3 Level 1 Level 2 Level 3 Assets Cash equivalents $ 218,684 $ — $ — $ 209,421 $ — $ — Forward currency contracts — — — — 2,209 — Liabilities Forward currency contracts — $ 1,174 — — 102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March 26, 2021 September 30, 2020 (in thousands) Carrying Value Fair Value Carrying Value Fair Value First Lien Term Loan Facility due December 22, 2023 $ 772,120 $ 772,808 $ 812,120 $ 808,060 In determining the approximate fair value of its long-term debt, the Company used the trading values among financial institutions, and these values fall within Level 2 of the fair value hierarchy. The carrying value of the ABL Credit Facility approximates fair value due to it being a market-linked variable rat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6, 2021</t>
        </is>
      </c>
    </row>
    <row r="3">
      <c r="A3" s="3" t="inlineStr">
        <is>
          <t>Commitments and Contingencies Disclosure [Abstract]</t>
        </is>
      </c>
    </row>
    <row r="4">
      <c r="A4" s="4" t="inlineStr">
        <is>
          <t>COMMITMENTS AND CONTINGENCIES</t>
        </is>
      </c>
      <c r="B4" s="4" t="inlineStr">
        <is>
          <t xml:space="preserve">14. COMMITMENTS AND CONTINGENCIES The Company has obligations related to commitments to purchase certain goods. As of March 26, 2021, such obligations were $293,136 for the rest of fiscal year 2021 and $10,905 for fiscal year 2022 and beyond.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After an analysis of claims experience, the Company reserved its best estimate of the probable and reasonably estimable losses related to these matters. The Company's total product liability reserves for Special Products Claims and other product liability matters were $682 and $597 as of March 26, 2021 and September 30, 2020, respectively. As of March 26, 2021, the Company believes that the range of aggregate reasonably possible losses for Special Products Claims and other product liabilities is between $1,000 and $8,000. During fiscal 2019, Tyco and the Company agreed with a plaintiff to settle one Special Products Claim that was to go to trial. The Company agreed to fund the total settlement in exchange for Tyco's agreement to cap the Company's Special Products Claim deductible at $12,000,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Tyco has defended and indemnified the Company on Special Products Claims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the year ended September 30, 2020, one of the Company’s manufacturing facilities experienced a flood which resulted in damage to certain property, plant and equipment. This facility is covered under the Company’s property and casualty loss and business interruption insurance policies. The Company recorded an expense of $6,046 for losses related to fully written off property, plant and equipment, with a related insurance recovery of $5,046 within selling, general and administrative expenses in its consolidated statements of operations for the year ended September 30, 2020. The Company believes that, other than the $1,000 deductible expense under the related insurance claim, it will be reimbursed for substantially all other property, plant and equipment losses in connection with the event under its current insurance policies. During the three months ended March 26, 2021, the Company received $6,000 of business interruption insurance recovery proceeds related to this incident. The amount was recorded as other income within the condensed consolidated statements of operations for the three and six months ended March 26, 2021.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Mar. 26, 2021</t>
        </is>
      </c>
    </row>
    <row r="3">
      <c r="A3" s="3" t="inlineStr">
        <is>
          <t>Guarantees [Abstract]</t>
        </is>
      </c>
    </row>
    <row r="4">
      <c r="A4" s="4" t="inlineStr">
        <is>
          <t>GUARANTEES</t>
        </is>
      </c>
      <c r="B4" s="4" t="inlineStr">
        <is>
          <t>15. GUARANTEES The Company had outstanding letters of credit totaling $9,501 supporting workers' compensation and general liability insurance policies as of March 26, 2021. The Company also had surety bonds primarily related to performance guarantees on supply agreements and construction contracts, and payment of duties and taxes totaling $15,675 as of March 26, 2021.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6, 2021</t>
        </is>
      </c>
    </row>
    <row r="3">
      <c r="A3" s="3" t="inlineStr">
        <is>
          <t>Segment Reporting [Abstract]</t>
        </is>
      </c>
    </row>
    <row r="4">
      <c r="A4" s="4" t="inlineStr">
        <is>
          <t>SEGMENT INFORMATION</t>
        </is>
      </c>
      <c r="B4" s="4" t="inlineStr">
        <is>
          <t xml:space="preserve">16. SEGMENT INFORMATION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Effective in the first quarter of fiscal 2021, the Company also implemented the Realignment of its segment financial reporting structure such that its domestic cable management and prefabrication modular businesses are now reflected in its Safety &amp; Infrastructure segment. These businesses were previously reflected within the Electrical segment. See Note 1, ''Basis of Presentation and Summary of Significant Accounting Policies'' for additional information. Prior year results have been revised for the impact of the Realignment for comparability . Both segments use Adjusted EBITDA as the primary measure of profit and loss. Segment Adjusted EBITDA is income (loss) before income taxes, adjusted to exclude unallocated expenses, depreciation and amortization, interest expense, net, restructuring charges, stock-based compensation, certain legal matters, transaction cost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The Company allocates certain corporate operating expenses that directly benefit our operating segments, such as insurance and information technology, on a basis that reasonably approximates an estimate of the use of these services. Three months ended March 26, 2021 March 27, 2020 (in thousands) External Net Sales Intersegment Sales Adjusted EBITDA External Net Sales Intersegment Sales Adjusted EBITDA Electrical $ 486,924 $ 576 $ 188,826 $ 322,524 $ 694 $ 77,233 Safety &amp; Infrastructure 152,619 81 16,193 133,130 — 17,888 Eliminations — (657) — (694) Consolidated operations $ 639,543 $ — $ 455,654 $ — Six months ended March 26, 2021 March 27, 2020 (in thousands) External Net Sales Intersegment Sales Adjusted EBITDA External Net Sales Intersegment Sales Adjusted EBITDA Electrical $ 873,244 $ 1,401 $ 322,099 $ 646,464 $ 1,301 $ 145,352 Safety &amp; Infrastructure 277,381 84 30,445 256,638 — 36,615 Eliminations — (1,485) — (1,301) Consolidated operations $ 1,150,625 $ — $ 903,102 $ — Presented below is a reconciliation of operating segment Adjusted EBITDA to Income before income taxes: Three months ended Six months ended (in thousands) March 26, 2021 March 27, 2020 March 26, 2021 March 27, 2020 Operating segment Adjusted EBITDA Electrical $ 188,826 $ 77,233 $ 322,099 $ 145,352 Safety &amp; Infrastructure 16,193 17,888 30,445 36,615 Total $ 205,019 $ 95,121 $ 352,544 $ 181,967 Unallocated expenses (a) (11,654) (8,115) (22,189) (17,251) Depreciation and amortization (19,265) (18,478) (38,309) (37,208) Interest expense, net (8,416) (10,564) (16,670) (21,184) Stock-based compensation (4,868) (4,523) (10,390) (7,646) Other (b) 2,421 (1,148) 10,281 (4,255) Income before income taxes $ 163,237 $ 52,293 $ 275,267 $ 94,423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restructuring costs and transaction costs. The Company's net sales by geography were as follows for the six months ended March 26, 2021 and March 27, 2020: Three months ended Six months ended (in thousands) March 26, 2021 March 27, 2020 March 26, 2021 March 27, 2020 United States $ 572,427 $ 401,055 1,027,191 $ 797,195 Other Americas 12,636 7,655 19,410 14,242 Europe 43,546 37,241 82,899 69,327 Asia-Pacific 10,934 9,703 21,125 22,338 Total $ 639,543 $ 455,654 $ 1,150,625 $ 903,102 The table below shows the amount of net sales from external customers for each of the Company's product categories which accounted for 10% or more of consolidated net sales in either period for the six months ended March 26, 2021 and March 27, 2020: Three months ended Six months ended (in thousands) March 26, 2021 March 27, 2020 March 26, 2021 March 27, 2020 Metal Electrical Conduit and Fittings $ 148,405 $ 125,610 $ 273,234 $ 249,451 Armored Cable and Fittings 85,440 82,615 158,952 166,438 PVC Electrical Conduit and Fittings 197,139 71,341 337,674 144,229 International Cable Management Products 48,048 39,414 91,261 77,634 Other Electrical products 7,892 3,544 12,123 8,712 Electrical 486,924 322,524 873,244 646,464 Mechanical Pipe 86,480 65,693 151,991 124,025 Other Safety &amp; Infrastructure products 66,139 67,437 125,390 132,613 Safety &amp; Infrastructure 152,619 133,130 277,381 256,638 Net sales $ 639,543 $ 455,654 $ 1,150,625 $ 903,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6, 2021</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20, filed with the U.S. Securities and Exchange Commission (the "SEC") on November 19, 2020,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The Company's fiscal quarters typically end on the last Friday in December, March and June as it follows a 4-5-4 calendar.</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Mar. 26, 2021</t>
        </is>
      </c>
    </row>
    <row r="3">
      <c r="A3" s="3" t="inlineStr">
        <is>
          <t>Organization, Consolidation and Presentation of Financial Statements [Abstract]</t>
        </is>
      </c>
    </row>
    <row r="4">
      <c r="A4" s="4" t="inlineStr">
        <is>
          <t>Schedule of New Accounting Pronouncements and Changes in Accounting Principles</t>
        </is>
      </c>
      <c r="B4" s="4" t="inlineStr">
        <is>
          <t>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26, 2021</t>
        </is>
      </c>
    </row>
    <row r="3">
      <c r="A3" s="3" t="inlineStr">
        <is>
          <t>Business Combinations [Abstract]</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in thousands) Fair value of consideration transferred: Cash consideration 37,060 Fair value of assets acquired and liabilities assumed: Accounts receivable 2,163 Inventories 4,311 Intangible assets 17,900 Fixed assets 9,968 Accounts payable (1,186) Income taxes (5,054) Other (465) Net assets acquired 27,637 Excess purchase price attributed to goodwill acquired $ 9,423 </t>
        </is>
      </c>
    </row>
    <row r="5">
      <c r="A5" s="4" t="inlineStr">
        <is>
          <t>Schedule of Finite-Lived Intangible Assets Acquired as Part of Business Combination</t>
        </is>
      </c>
      <c r="B5" s="4" t="inlineStr">
        <is>
          <t xml:space="preserve">The following table summarizes the fair value of intangible assets as of the acquisition date: FRE Composites Group ($ in thousands) Fair Value Weighted Average Useful Life (Years) Customer relationships $ 14,500 11 Other 3,400 6 Total intangible assets $ 17,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6 Months Ended</t>
        </is>
      </c>
    </row>
    <row r="2">
      <c r="B2" s="2" t="inlineStr">
        <is>
          <t>Mar. 26, 2021</t>
        </is>
      </c>
    </row>
    <row r="3">
      <c r="A3" s="3" t="inlineStr">
        <is>
          <t>Retirement Benefits [Abstract]</t>
        </is>
      </c>
    </row>
    <row r="4">
      <c r="A4" s="4" t="inlineStr">
        <is>
          <t>Schedule of Net Periodic Benefit Cost</t>
        </is>
      </c>
      <c r="B4" s="4" t="inlineStr">
        <is>
          <t>The net periodic benefit credit was as follows: Three months ended Six months ended (in thousands) Note March 26, 2021 March 27, 2020 March 26, 2021 March 27, 2020 Interest cost $ 682 $ 935 $ 1,364 $ 1,870 Expected return on plan assets (1,606) (1,583) (3,212) (3,166) Amortization of actuarial loss 333 222 666 444 Net periodic benefit credit 5 $ (591) $ (426) $ (1,182) $ (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Mar. 26, 2021</t>
        </is>
      </c>
    </row>
    <row r="3">
      <c r="A3" s="3" t="inlineStr">
        <is>
          <t>Other Income and Expenses [Abstract]</t>
        </is>
      </c>
    </row>
    <row r="4">
      <c r="A4" s="4" t="inlineStr">
        <is>
          <t>Schedule of Other Expense, Net</t>
        </is>
      </c>
      <c r="B4" s="4" t="inlineStr">
        <is>
          <t>Other income, net consisted of the following: Three months ended Six months ended (in thousands) March 26, 2021 March 27, 2020 March 26, 2021 March 27, 2020 Business interruption insurance recovery $ (6,000) $ — $ (6,000) $ — Undesignated foreign currency derivative instruments 793 (3,666) 3,410 (543) Foreign exchange gain on intercompany loans (711) 2,407 (3,168) (524) Pension-related benefits (591) (426) (1,182) (852) Gain on purchase of business (731) — (731) — Other income, net $ (7,240) $ (1,685) $ (7,671) $ (1,9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Mar. 26, 2021</t>
        </is>
      </c>
    </row>
    <row r="3">
      <c r="A3" s="3" t="inlineStr">
        <is>
          <t>Earnings Per Share [Abstract]</t>
        </is>
      </c>
    </row>
    <row r="4">
      <c r="A4" s="4" t="inlineStr">
        <is>
          <t>Schedule of Basic and Diluted Net Income Per Share</t>
        </is>
      </c>
      <c r="B4" s="4" t="inlineStr">
        <is>
          <t>The following table sets forth the computation of basic and diluted earnings per share: Three months ended Six months ended (in thousands, except per share data) March 26, 2021 March 27, 2020 March 26, 2021 March 27, 2020 Numerator: Net income $ 124,933 $ 39,193 $ 209,999 $ 73,983 Less: Undistributed earnings allocated to participating securities 2,435 853 4,091 1,719 Net income available to common shareholders $ 122,498 $ 38,340 $ 205,908 $ 72,264 Denominator: Basic weighted average common shares outstanding 46,803 47,404 46,858 47,268 Effect of dilutive securities: Non-participating employee stock options (1) 744 691 728 961 Diluted weighted average common shares outstanding 47,547 48,095 47,586 48,229 Basic earnings per share $ 2.62 $ 0.81 $ 4.39 $ 1.53 Diluted earnings per share $ 2.58 $ 0.80 $ 4.33 $ 1.50 (1) Stock options to purchase approximately 0.0 million and 0.3 million shares of common stock were outstanding during the three months ended March 26, 2021 and March 27, 2020, respectively, but were not included in the calculation of diluted earnings per share as the impact of these options would have been anti-dilutive. Stock options to purchase approximately 0.0 million and 0.1 million shares of common stock were outstanding during the six months ended March 26, 2021 and March 27, 2020, respectively, but were not included in the calculation of diluted earnings per share as the impact of these options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Statement of Comprehensive Income [Abstract]</t>
        </is>
      </c>
    </row>
    <row r="4">
      <c r="A4" s="4" t="inlineStr">
        <is>
          <t>Net income</t>
        </is>
      </c>
      <c r="B4" s="6" t="n">
        <v>124933</v>
      </c>
      <c r="C4" s="6" t="n">
        <v>39193</v>
      </c>
      <c r="D4" s="6" t="n">
        <v>209999</v>
      </c>
      <c r="E4" s="6" t="n">
        <v>73983</v>
      </c>
    </row>
    <row r="5">
      <c r="A5" s="3" t="inlineStr">
        <is>
          <t>Other comprehensive income (loss), net of tax:</t>
        </is>
      </c>
    </row>
    <row r="6">
      <c r="A6" s="4" t="inlineStr">
        <is>
          <t>Change in foreign currency translation adjustment</t>
        </is>
      </c>
      <c r="B6" s="5" t="n">
        <v>-818</v>
      </c>
      <c r="C6" s="5" t="n">
        <v>-6229</v>
      </c>
      <c r="D6" s="5" t="n">
        <v>6233</v>
      </c>
      <c r="E6" s="5" t="n">
        <v>-1120</v>
      </c>
    </row>
    <row r="7">
      <c r="A7" s="4" t="inlineStr">
        <is>
          <t>Change in unrecognized loss related to pension benefit plans</t>
        </is>
      </c>
      <c r="B7" s="5" t="n">
        <v>262</v>
      </c>
      <c r="C7" s="5" t="n">
        <v>226</v>
      </c>
      <c r="D7" s="5" t="n">
        <v>524</v>
      </c>
      <c r="E7" s="5" t="n">
        <v>433</v>
      </c>
    </row>
    <row r="8">
      <c r="A8" s="4" t="inlineStr">
        <is>
          <t>Total other comprehensive income (loss)</t>
        </is>
      </c>
      <c r="B8" s="5" t="n">
        <v>-556</v>
      </c>
      <c r="C8" s="5" t="n">
        <v>-6003</v>
      </c>
      <c r="D8" s="5" t="n">
        <v>6757</v>
      </c>
      <c r="E8" s="5" t="n">
        <v>-687</v>
      </c>
    </row>
    <row r="9">
      <c r="A9" s="4" t="inlineStr">
        <is>
          <t>Comprehensive income</t>
        </is>
      </c>
      <c r="B9" s="6" t="n">
        <v>124377</v>
      </c>
      <c r="C9" s="6" t="n">
        <v>33190</v>
      </c>
      <c r="D9" s="6" t="n">
        <v>216756</v>
      </c>
      <c r="E9" s="6" t="n">
        <v>73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r. 26, 2021</t>
        </is>
      </c>
    </row>
    <row r="3">
      <c r="A3" s="3" t="inlineStr">
        <is>
          <t>Equity [Abstract]</t>
        </is>
      </c>
    </row>
    <row r="4">
      <c r="A4" s="4" t="inlineStr">
        <is>
          <t>Schedule of Accumulated Other Comprehensive Loss</t>
        </is>
      </c>
      <c r="B4" s="4" t="inlineStr">
        <is>
          <t>The following table presents the changes in accumulated other comprehensive loss by component for the three months ended March 26, 2021 and March 27, 2020. (in thousands) Defined benefit Currency Total Balance as of December 25, 2020 $ (30,499) $ (4,742) $ (35,241) Other comprehensive loss before reclassifications — (818) (818) Amounts reclassified from accumulated other 262 — 262 Net current period other comprehensive income (loss) 262 (818) (556) Balance as of March 26, 2021 $ (30,237) $ (5,560) $ (35,797) (in thousands) Defined benefit Currency Total Balance as of December 27, 2019 $ (23,611) $ (12,771) $ (36,382) Other comprehensive loss before reclassifications — (6,229) (6,229) Amounts reclassified from accumulated other 226 — 226 Net current period other comprehensive income (loss) 226 (6,229) (6,003) Balance as of March 27, 2020 $ (23,385) $ (19,000) $ (42,385) The following table presents the changes in accumulated other comprehensive loss by component for the six months ended March 26, 2021 and March 27, 2020. (in thousands) Defined benefit Currency Total Balance as of September 30, 2020 $ (30,761) $ (11,793) $ (42,554) Other comprehensive income before reclassifications — 6,233 6,233 Amounts reclassified from accumulated other 524 — 524 Net current period other comprehensive income 524 6,233 6,757 Balance as of March 26, 2021 $ (30,237) $ (5,560) $ (35,797) (in thousands) Defined benefit Currency Total Balance as of September 30, 2019 $ (23,818) $ (17,880) $ (41,698) Other comprehensive loss before reclassifications — (1,120) (1,120) Amounts reclassified from accumulated other 433 — 433 Net current period other comprehensive income (loss) 433 (1,120) (687) Balance as of March 27, 2020 $ (23,385) $ (19,000) $ (42,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26, 2021</t>
        </is>
      </c>
    </row>
    <row r="3">
      <c r="A3" s="3" t="inlineStr">
        <is>
          <t>Inventory Disclosure [Abstract]</t>
        </is>
      </c>
    </row>
    <row r="4">
      <c r="A4" s="4" t="inlineStr">
        <is>
          <t>Schedule of Inventory, Current</t>
        </is>
      </c>
      <c r="B4" s="4" t="inlineStr">
        <is>
          <t xml:space="preserve">Interim LIFO determinations, including those at March 26, 2021, are based on management's estimates of future inventory levels and costs for the remainder of the current fiscal year. (in thousands) March 26, 2021 September 30, 2020 Purchased materials and manufactured parts, net $ 58,536 $ 49,192 Work in process, net 27,713 24,113 Finished goods, net 151,643 125,790 Inventories, net $ 237,892 $ 199,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26, 2021</t>
        </is>
      </c>
    </row>
    <row r="3">
      <c r="A3" s="3" t="inlineStr">
        <is>
          <t>Property, Plant and Equipment [Abstract]</t>
        </is>
      </c>
    </row>
    <row r="4">
      <c r="A4" s="4" t="inlineStr">
        <is>
          <t>Schedule of Property, Plant and Equipment</t>
        </is>
      </c>
      <c r="B4" s="4" t="inlineStr">
        <is>
          <t xml:space="preserve">As of March 26, 2021, and September 30, 2020, property, plant and equipment and accumulated depreciation were as follows: (in thousands) March 26, 2021 September 30, 2020 Land $ 23,170 $ 20,460 Buildings and related improvements 131,188 129,538 Machinery and equipment 363,108 332,260 Leasehold improvements 10,465 9,862 Software 27,844 27,028 Construction in progress 18,846 22,736 Property, plant and equipment, at cost 574,621 541,884 Accumulated depreciation (318,405) (297,993) Property, plant and equipment, net $ 256,216 $ 243,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26, 2021</t>
        </is>
      </c>
    </row>
    <row r="3">
      <c r="A3" s="3" t="inlineStr">
        <is>
          <t>Goodwill and Intangible Assets Disclosure [Abstract]</t>
        </is>
      </c>
    </row>
    <row r="4">
      <c r="A4" s="4" t="inlineStr">
        <is>
          <t>Schedule of Goodwill</t>
        </is>
      </c>
      <c r="B4" s="4" t="inlineStr">
        <is>
          <t xml:space="preserve">Changes in the carrying amount of goodwill are as follows: (in thousands) Electrical Safety &amp; Infrastructure Total Balance as of October 1, 2020 $ 144,662 $ 43,577 $ 188,239 Goodwill acquired during year 9,423 — 9,423 Exchange rate effects 1,851 — 1,851 Balance as of March 26, 2021 $ 155,936 $ 43,577 $ 199,513 </t>
        </is>
      </c>
    </row>
    <row r="5">
      <c r="A5" s="4" t="inlineStr">
        <is>
          <t>Schedule of Finite-Lived Intangible Assets</t>
        </is>
      </c>
      <c r="B5" s="4" t="inlineStr">
        <is>
          <t xml:space="preserve">The following table provides the gross carrying value, accumulated amortization and net carrying value for each major class of intangible assets: March 26, 2021 September 30, 2020 ($ in thousands) Weighted Average Useful Life (Years) Gross Carrying Value Accumulated Amortization Net Carrying Value Gross Carrying Value Accumulated Amortization Net Carrying Value Amortizable intangible assets: Customer relationships 11 $ 370,848 $ (219,196) $ 151,652 $ 355,735 $ (202,677) $ 153,058 Other 8 24,893 (10,435) 14,458 19,086 (9,675) 9,411 Total 395,741 (229,631) 166,110 374,821 (212,352) 162,469 Indefinite-lived intangible assets: Trade names 92,880 — 92,880 92,880 — 92,880 Total $ 488,621 $ (229,631) $ 258,990 $ 467,701 $ (212,352) $ 255,349 </t>
        </is>
      </c>
    </row>
    <row r="6">
      <c r="A6" s="4" t="inlineStr">
        <is>
          <t>Schedule of Indefinite-Lived Intangible Assets</t>
        </is>
      </c>
      <c r="B6" s="4" t="inlineStr">
        <is>
          <t xml:space="preserve">The following table provides the gross carrying value, accumulated amortization and net carrying value for each major class of intangible assets: March 26, 2021 September 30, 2020 ($ in thousands) Weighted Average Useful Life (Years) Gross Carrying Value Accumulated Amortization Net Carrying Value Gross Carrying Value Accumulated Amortization Net Carrying Value Amortizable intangible assets: Customer relationships 11 $ 370,848 $ (219,196) $ 151,652 $ 355,735 $ (202,677) $ 153,058 Other 8 24,893 (10,435) 14,458 19,086 (9,675) 9,411 Total 395,741 (229,631) 166,110 374,821 (212,352) 162,469 Indefinite-lived intangible assets: Trade names 92,880 — 92,880 92,880 — 92,880 Total $ 488,621 $ (229,631) $ 258,990 $ 467,701 $ (212,352) $ 255,349 </t>
        </is>
      </c>
    </row>
    <row r="7">
      <c r="A7" s="4" t="inlineStr">
        <is>
          <t>Schedule of Finite-Lived Intangible Assets, Future Amortization Expense</t>
        </is>
      </c>
      <c r="B7" s="4" t="inlineStr">
        <is>
          <t xml:space="preserve">Expected amortization expense for intangible assets for the remainder of fiscal 2021 and over the next five years and thereafter is as follows: (in thousands) Remaining 2021 $ 22,744 2022 34,950 2023 34,842 2024 28,974 2025 15,450 2026 14,104 Thereafter 15,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26, 2021</t>
        </is>
      </c>
    </row>
    <row r="3">
      <c r="A3" s="3" t="inlineStr">
        <is>
          <t>Debt Disclosure [Abstract]</t>
        </is>
      </c>
    </row>
    <row r="4">
      <c r="A4" s="4" t="inlineStr">
        <is>
          <t>Schedule of Debt</t>
        </is>
      </c>
      <c r="B4" s="4" t="inlineStr">
        <is>
          <t xml:space="preserve">Debt as of March 26, 2021 and September 30, 2020 was as follows: (in thousands) March 26, 2021 September 30, 2020 First Lien Term Loan Facility due December 22, 2023 $ 771,629 $ 811,540 Deferred financing costs (6,580) (7,804) Total debt $ 765,049 $ 803,736 Less: Current portion — — Long-term debt $ 765,049 $ 80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Mar. 26, 2021</t>
        </is>
      </c>
    </row>
    <row r="3">
      <c r="A3" s="3" t="inlineStr">
        <is>
          <t>Fair Value Disclosures [Abstract]</t>
        </is>
      </c>
    </row>
    <row r="4">
      <c r="A4" s="4" t="inlineStr">
        <is>
          <t>Schedule of Assets and Liabilities</t>
        </is>
      </c>
      <c r="B4" s="4" t="inlineStr">
        <is>
          <t xml:space="preserve">The following table presents the Company's assets and liabilities measured at fair value: March 26, 2021 September 30, 2020 (in thousands) Level 1 Level 2 Level 3 Level 1 Level 2 Level 3 Assets Cash equivalents $ 218,684 $ — $ — $ 209,421 $ — $ — Forward currency contracts — — — — 2,209 — Liabilities Forward currency contracts — $ 1,174 — — 102 — </t>
        </is>
      </c>
    </row>
    <row r="5">
      <c r="A5" s="4" t="inlineStr">
        <is>
          <t>Estimated Fair Value of Financial Instruments Not Carried at Fair Value</t>
        </is>
      </c>
      <c r="B5" s="4" t="inlineStr">
        <is>
          <t xml:space="preserve">The estimated fair value of financial instruments not carried at fair value in the condensed consolidated balance sheets were as follows: March 26, 2021 September 30, 2020 (in thousands) Carrying Value Fair Value Carrying Value Fair Value First Lien Term Loan Facility due December 22, 2023 $ 772,120 $ 772,808 $ 812,120 $ 808,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26, 2021</t>
        </is>
      </c>
    </row>
    <row r="3">
      <c r="A3" s="3" t="inlineStr">
        <is>
          <t>Segment Reporting [Abstract]</t>
        </is>
      </c>
    </row>
    <row r="4">
      <c r="A4" s="4" t="inlineStr">
        <is>
          <t>Schedule of Segment Information</t>
        </is>
      </c>
      <c r="B4" s="4" t="inlineStr">
        <is>
          <t xml:space="preserve">Three months ended March 26, 2021 March 27, 2020 (in thousands) External Net Sales Intersegment Sales Adjusted EBITDA External Net Sales Intersegment Sales Adjusted EBITDA Electrical $ 486,924 $ 576 $ 188,826 $ 322,524 $ 694 $ 77,233 Safety &amp; Infrastructure 152,619 81 16,193 133,130 — 17,888 Eliminations — (657) — (694) Consolidated operations $ 639,543 $ — $ 455,654 $ — Six months ended March 26, 2021 March 27, 2020 (in thousands) External Net Sales Intersegment Sales Adjusted EBITDA External Net Sales Intersegment Sales Adjusted EBITDA Electrical $ 873,244 $ 1,401 $ 322,099 $ 646,464 $ 1,301 $ 145,352 Safety &amp; Infrastructure 277,381 84 30,445 256,638 — 36,615 Eliminations — (1,485) — (1,301) Consolidated operations $ 1,150,625 $ — $ 903,102 $ — Presented below is a reconciliation of operating segment Adjusted EBITDA to Income before income taxes: Three months ended Six months ended (in thousands) March 26, 2021 March 27, 2020 March 26, 2021 March 27, 2020 Operating segment Adjusted EBITDA Electrical $ 188,826 $ 77,233 $ 322,099 $ 145,352 Safety &amp; Infrastructure 16,193 17,888 30,445 36,615 Total $ 205,019 $ 95,121 $ 352,544 $ 181,967 Unallocated expenses (a) (11,654) (8,115) (22,189) (17,251) Depreciation and amortization (19,265) (18,478) (38,309) (37,208) Interest expense, net (8,416) (10,564) (16,670) (21,184) Stock-based compensation (4,868) (4,523) (10,390) (7,646) Other (b) 2,421 (1,148) 10,281 (4,255) Income before income taxes $ 163,237 $ 52,293 $ 275,267 $ 94,423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realized or unrealized gain (loss) on foreign currency impacts of intercompany loans and related forward currency derivatives, gain on purchase of business, restructuring costs and transaction costs. The Company's net sales by geography were as follows for the six months ended March 26, 2021 and March 27, 2020: Three months ended Six months ended (in thousands) March 26, 2021 March 27, 2020 March 26, 2021 March 27, 2020 United States $ 572,427 $ 401,055 1,027,191 $ 797,195 Other Americas 12,636 7,655 19,410 14,242 Europe 43,546 37,241 82,899 69,327 Asia-Pacific 10,934 9,703 21,125 22,338 Total $ 639,543 $ 455,654 $ 1,150,625 $ 903,102 The table below shows the amount of net sales from external customers for each of the Company's product categories which accounted for 10% or more of consolidated net sales in either period for the six months ended March 26, 2021 and March 27, 2020: Three months ended Six months ended (in thousands) March 26, 2021 March 27, 2020 March 26, 2021 March 27, 2020 Metal Electrical Conduit and Fittings $ 148,405 $ 125,610 $ 273,234 $ 249,451 Armored Cable and Fittings 85,440 82,615 158,952 166,438 PVC Electrical Conduit and Fittings 197,139 71,341 337,674 144,229 International Cable Management Products 48,048 39,414 91,261 77,634 Other Electrical products 7,892 3,544 12,123 8,712 Electrical 486,924 322,524 873,244 646,464 Mechanical Pipe 86,480 65,693 151,991 124,025 Other Safety &amp; Infrastructure products 66,139 67,437 125,390 132,613 Safety &amp; Infrastructure 152,619 133,130 277,381 256,638 Net sales $ 639,543 $ 455,654 $ 1,150,625 $ 903,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Details)</t>
        </is>
      </c>
      <c r="B1" s="2" t="inlineStr">
        <is>
          <t>6 Months Ended</t>
        </is>
      </c>
    </row>
    <row r="2">
      <c r="B2" s="2" t="inlineStr">
        <is>
          <t>Mar. 26, 2021</t>
        </is>
      </c>
    </row>
    <row r="3">
      <c r="A3" s="4" t="inlineStr">
        <is>
          <t>Revenue, Remaining Performance Obligation, Expected Timing of Satisfaction, Start Date [Axis]: 2021-03-27</t>
        </is>
      </c>
    </row>
    <row r="4">
      <c r="A4" s="3" t="inlineStr">
        <is>
          <t>Disaggregation of Revenue [Line Items]</t>
        </is>
      </c>
    </row>
    <row r="5">
      <c r="A5" s="4" t="inlineStr">
        <is>
          <t>Revenue, remaining performance obligation, expected timing of satisfaction, period</t>
        </is>
      </c>
      <c r="B5" s="4" t="inlineStr">
        <is>
          <t>1 year</t>
        </is>
      </c>
    </row>
    <row r="6">
      <c r="A6" s="4" t="inlineStr">
        <is>
          <t>Minimum</t>
        </is>
      </c>
    </row>
    <row r="7">
      <c r="A7" s="3" t="inlineStr">
        <is>
          <t>Disaggregation of Revenue [Line Items]</t>
        </is>
      </c>
    </row>
    <row r="8">
      <c r="A8" s="4" t="inlineStr">
        <is>
          <t>Period of payment received from related performance obligation satisfied</t>
        </is>
      </c>
      <c r="B8" s="4" t="inlineStr">
        <is>
          <t>30 days</t>
        </is>
      </c>
    </row>
    <row r="9">
      <c r="A9" s="4" t="inlineStr">
        <is>
          <t>Maximum</t>
        </is>
      </c>
    </row>
    <row r="10">
      <c r="A10" s="3" t="inlineStr">
        <is>
          <t>Disaggregation of Revenue [Line Items]</t>
        </is>
      </c>
    </row>
    <row r="11">
      <c r="A11" s="4" t="inlineStr">
        <is>
          <t>Period of payment received from related performance obligation satisfied</t>
        </is>
      </c>
      <c r="B11"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Feb. 24, 2021</t>
        </is>
      </c>
      <c r="C1" s="2" t="inlineStr">
        <is>
          <t>Oct. 22, 2020</t>
        </is>
      </c>
    </row>
    <row r="2">
      <c r="A2" s="4" t="inlineStr">
        <is>
          <t>Queen City Plastics, Inc.</t>
        </is>
      </c>
    </row>
    <row r="3">
      <c r="A3" s="3" t="inlineStr">
        <is>
          <t>Business Acquisition [Line Items]</t>
        </is>
      </c>
    </row>
    <row r="4">
      <c r="A4" s="4" t="inlineStr">
        <is>
          <t>Purchase price</t>
        </is>
      </c>
      <c r="C4" s="8" t="n">
        <v>6.2</v>
      </c>
    </row>
    <row r="5">
      <c r="A5" s="4" t="inlineStr">
        <is>
          <t>FRE Composite</t>
        </is>
      </c>
    </row>
    <row r="6">
      <c r="A6" s="3" t="inlineStr">
        <is>
          <t>Business Acquisition [Line Items]</t>
        </is>
      </c>
    </row>
    <row r="7">
      <c r="A7" s="4" t="inlineStr">
        <is>
          <t>Purchase price</t>
        </is>
      </c>
      <c r="B7" s="8" t="n">
        <v>37.1</v>
      </c>
    </row>
    <row r="8">
      <c r="A8" s="4" t="inlineStr">
        <is>
          <t>Goodwill deductible for tax purposes</t>
        </is>
      </c>
      <c r="B8" s="8"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Level 3 Fair Values Assigned to Net Assets Acquired and Liabilities Assumed As of Acquisition Date (Details) - USD ($) $ in Thousands</t>
        </is>
      </c>
      <c r="B1" s="2" t="inlineStr">
        <is>
          <t>Feb. 24, 2021</t>
        </is>
      </c>
      <c r="C1" s="2" t="inlineStr">
        <is>
          <t>Mar. 26, 2021</t>
        </is>
      </c>
      <c r="D1" s="2" t="inlineStr">
        <is>
          <t>Sep. 30, 2020</t>
        </is>
      </c>
    </row>
    <row r="2">
      <c r="A2" s="3" t="inlineStr">
        <is>
          <t>Fair value of assets acquired and liabilities assumed:</t>
        </is>
      </c>
    </row>
    <row r="3">
      <c r="A3" s="4" t="inlineStr">
        <is>
          <t>Excess purchase price attributed to goodwill acquired</t>
        </is>
      </c>
      <c r="C3" s="6" t="n">
        <v>199513</v>
      </c>
      <c r="D3" s="6" t="n">
        <v>188239</v>
      </c>
    </row>
    <row r="4">
      <c r="A4" s="4" t="inlineStr">
        <is>
          <t>FRE Composite</t>
        </is>
      </c>
    </row>
    <row r="5">
      <c r="A5" s="3" t="inlineStr">
        <is>
          <t>Fair value of consideration transferred:</t>
        </is>
      </c>
    </row>
    <row r="6">
      <c r="A6" s="4" t="inlineStr">
        <is>
          <t>Cash consideration</t>
        </is>
      </c>
      <c r="B6" s="6" t="n">
        <v>37060</v>
      </c>
    </row>
    <row r="7">
      <c r="A7" s="3" t="inlineStr">
        <is>
          <t>Fair value of assets acquired and liabilities assumed:</t>
        </is>
      </c>
    </row>
    <row r="8">
      <c r="A8" s="4" t="inlineStr">
        <is>
          <t>Accounts receivable</t>
        </is>
      </c>
      <c r="B8" s="5" t="n">
        <v>2163</v>
      </c>
    </row>
    <row r="9">
      <c r="A9" s="4" t="inlineStr">
        <is>
          <t>Inventories</t>
        </is>
      </c>
      <c r="B9" s="5" t="n">
        <v>4311</v>
      </c>
    </row>
    <row r="10">
      <c r="A10" s="4" t="inlineStr">
        <is>
          <t>Intangible assets</t>
        </is>
      </c>
      <c r="B10" s="5" t="n">
        <v>17900</v>
      </c>
    </row>
    <row r="11">
      <c r="A11" s="4" t="inlineStr">
        <is>
          <t>Fixed assets</t>
        </is>
      </c>
      <c r="B11" s="5" t="n">
        <v>9968</v>
      </c>
    </row>
    <row r="12">
      <c r="A12" s="4" t="inlineStr">
        <is>
          <t>Accounts payable</t>
        </is>
      </c>
      <c r="B12" s="5" t="n">
        <v>-1186</v>
      </c>
    </row>
    <row r="13">
      <c r="A13" s="4" t="inlineStr">
        <is>
          <t>Income taxes</t>
        </is>
      </c>
      <c r="B13" s="5" t="n">
        <v>-5054</v>
      </c>
    </row>
    <row r="14">
      <c r="A14" s="4" t="inlineStr">
        <is>
          <t>Other</t>
        </is>
      </c>
      <c r="B14" s="5" t="n">
        <v>-465</v>
      </c>
    </row>
    <row r="15">
      <c r="A15" s="4" t="inlineStr">
        <is>
          <t>Net assets acquired</t>
        </is>
      </c>
      <c r="B15" s="5" t="n">
        <v>27637</v>
      </c>
    </row>
    <row r="16">
      <c r="A16" s="4" t="inlineStr">
        <is>
          <t>Excess purchase price attributed to goodwill acquired</t>
        </is>
      </c>
      <c r="B16" s="6" t="n">
        <v>9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6, 2021</t>
        </is>
      </c>
      <c r="C1" s="2" t="inlineStr">
        <is>
          <t>Sep. 30, 2020</t>
        </is>
      </c>
    </row>
    <row r="2">
      <c r="A2" s="3" t="inlineStr">
        <is>
          <t>Current Assets:</t>
        </is>
      </c>
    </row>
    <row r="3">
      <c r="A3" s="4" t="inlineStr">
        <is>
          <t>Cash and cash equivalents</t>
        </is>
      </c>
      <c r="B3" s="6" t="n">
        <v>304469</v>
      </c>
      <c r="C3" s="6" t="n">
        <v>284471</v>
      </c>
    </row>
    <row r="4">
      <c r="A4" s="4" t="inlineStr">
        <is>
          <t>Accounts receivable, less allowance for current and expected credit losses of $2,454 and $3,168, respectively</t>
        </is>
      </c>
      <c r="B4" s="5" t="n">
        <v>431161</v>
      </c>
      <c r="C4" s="5" t="n">
        <v>298242</v>
      </c>
    </row>
    <row r="5">
      <c r="A5" s="4" t="inlineStr">
        <is>
          <t>Inventories, net</t>
        </is>
      </c>
      <c r="B5" s="5" t="n">
        <v>237892</v>
      </c>
      <c r="C5" s="5" t="n">
        <v>199095</v>
      </c>
    </row>
    <row r="6">
      <c r="A6" s="4" t="inlineStr">
        <is>
          <t>Prepaid expenses and other current assets</t>
        </is>
      </c>
      <c r="B6" s="5" t="n">
        <v>44895</v>
      </c>
      <c r="C6" s="5" t="n">
        <v>46868</v>
      </c>
    </row>
    <row r="7">
      <c r="A7" s="4" t="inlineStr">
        <is>
          <t>Total current assets</t>
        </is>
      </c>
      <c r="B7" s="5" t="n">
        <v>1018417</v>
      </c>
      <c r="C7" s="5" t="n">
        <v>828676</v>
      </c>
    </row>
    <row r="8">
      <c r="A8" s="4" t="inlineStr">
        <is>
          <t>Property, plant and equipment, net</t>
        </is>
      </c>
      <c r="B8" s="5" t="n">
        <v>256216</v>
      </c>
      <c r="C8" s="5" t="n">
        <v>243891</v>
      </c>
    </row>
    <row r="9">
      <c r="A9" s="4" t="inlineStr">
        <is>
          <t>Intangible assets, net</t>
        </is>
      </c>
      <c r="B9" s="5" t="n">
        <v>258990</v>
      </c>
      <c r="C9" s="5" t="n">
        <v>255349</v>
      </c>
    </row>
    <row r="10">
      <c r="A10" s="4" t="inlineStr">
        <is>
          <t>Goodwill</t>
        </is>
      </c>
      <c r="B10" s="5" t="n">
        <v>199513</v>
      </c>
      <c r="C10" s="5" t="n">
        <v>188239</v>
      </c>
    </row>
    <row r="11">
      <c r="A11" s="4" t="inlineStr">
        <is>
          <t>Right-of-use assets, net</t>
        </is>
      </c>
      <c r="B11" s="5" t="n">
        <v>35034</v>
      </c>
      <c r="C11" s="5" t="n">
        <v>38692</v>
      </c>
    </row>
    <row r="12">
      <c r="A12" s="4" t="inlineStr">
        <is>
          <t>Deferred tax assets</t>
        </is>
      </c>
      <c r="B12" s="5" t="n">
        <v>999</v>
      </c>
      <c r="C12" s="5" t="n">
        <v>687</v>
      </c>
    </row>
    <row r="13">
      <c r="A13" s="4" t="inlineStr">
        <is>
          <t>Other long-term assets</t>
        </is>
      </c>
      <c r="B13" s="5" t="n">
        <v>879</v>
      </c>
      <c r="C13" s="5" t="n">
        <v>2991</v>
      </c>
    </row>
    <row r="14">
      <c r="A14" s="4" t="inlineStr">
        <is>
          <t>Total Assets</t>
        </is>
      </c>
      <c r="B14" s="5" t="n">
        <v>1770048</v>
      </c>
      <c r="C14" s="5" t="n">
        <v>1558525</v>
      </c>
    </row>
    <row r="15">
      <c r="A15" s="3" t="inlineStr">
        <is>
          <t>Current Liabilities:</t>
        </is>
      </c>
    </row>
    <row r="16">
      <c r="A16" s="4" t="inlineStr">
        <is>
          <t>Accounts payable</t>
        </is>
      </c>
      <c r="B16" s="5" t="n">
        <v>187699</v>
      </c>
      <c r="C16" s="5" t="n">
        <v>142601</v>
      </c>
    </row>
    <row r="17">
      <c r="A17" s="4" t="inlineStr">
        <is>
          <t>Income tax payable</t>
        </is>
      </c>
      <c r="B17" s="5" t="n">
        <v>605</v>
      </c>
      <c r="C17" s="5" t="n">
        <v>1360</v>
      </c>
    </row>
    <row r="18">
      <c r="A18" s="4" t="inlineStr">
        <is>
          <t>Accrued compensation and employee benefits</t>
        </is>
      </c>
      <c r="B18" s="5" t="n">
        <v>33980</v>
      </c>
      <c r="C18" s="5" t="n">
        <v>32836</v>
      </c>
    </row>
    <row r="19">
      <c r="A19" s="4" t="inlineStr">
        <is>
          <t>Customer liabilities</t>
        </is>
      </c>
      <c r="B19" s="5" t="n">
        <v>43615</v>
      </c>
      <c r="C19" s="5" t="n">
        <v>35802</v>
      </c>
    </row>
    <row r="20">
      <c r="A20" s="4" t="inlineStr">
        <is>
          <t>Lease obligations</t>
        </is>
      </c>
      <c r="B20" s="5" t="n">
        <v>11648</v>
      </c>
      <c r="C20" s="5" t="n">
        <v>15786</v>
      </c>
    </row>
    <row r="21">
      <c r="A21" s="4" t="inlineStr">
        <is>
          <t>Other current liabilities</t>
        </is>
      </c>
      <c r="B21" s="5" t="n">
        <v>48334</v>
      </c>
      <c r="C21" s="5" t="n">
        <v>47785</v>
      </c>
    </row>
    <row r="22">
      <c r="A22" s="4" t="inlineStr">
        <is>
          <t>Total current liabilities</t>
        </is>
      </c>
      <c r="B22" s="5" t="n">
        <v>325881</v>
      </c>
      <c r="C22" s="5" t="n">
        <v>276170</v>
      </c>
    </row>
    <row r="23">
      <c r="A23" s="4" t="inlineStr">
        <is>
          <t>Long-term debt</t>
        </is>
      </c>
      <c r="B23" s="5" t="n">
        <v>765049</v>
      </c>
      <c r="C23" s="5" t="n">
        <v>803736</v>
      </c>
    </row>
    <row r="24">
      <c r="A24" s="4" t="inlineStr">
        <is>
          <t>Long-term lease obligations</t>
        </is>
      </c>
      <c r="B24" s="5" t="n">
        <v>24280</v>
      </c>
      <c r="C24" s="5" t="n">
        <v>24143</v>
      </c>
    </row>
    <row r="25">
      <c r="A25" s="4" t="inlineStr">
        <is>
          <t>Deferred tax liabilities</t>
        </is>
      </c>
      <c r="B25" s="5" t="n">
        <v>33321</v>
      </c>
      <c r="C25" s="5" t="n">
        <v>22525</v>
      </c>
    </row>
    <row r="26">
      <c r="A26" s="4" t="inlineStr">
        <is>
          <t>Other long-term tax liabilities</t>
        </is>
      </c>
      <c r="B26" s="5" t="n">
        <v>1620</v>
      </c>
      <c r="C26" s="5" t="n">
        <v>1619</v>
      </c>
    </row>
    <row r="27">
      <c r="A27" s="4" t="inlineStr">
        <is>
          <t>Pension liabilities</t>
        </is>
      </c>
      <c r="B27" s="5" t="n">
        <v>37391</v>
      </c>
      <c r="C27" s="5" t="n">
        <v>40023</v>
      </c>
    </row>
    <row r="28">
      <c r="A28" s="4" t="inlineStr">
        <is>
          <t>Other long-term liabilities</t>
        </is>
      </c>
      <c r="B28" s="5" t="n">
        <v>12344</v>
      </c>
      <c r="C28" s="5" t="n">
        <v>11899</v>
      </c>
    </row>
    <row r="29">
      <c r="A29" s="4" t="inlineStr">
        <is>
          <t>Total Liabilities</t>
        </is>
      </c>
      <c r="B29" s="5" t="n">
        <v>1199886</v>
      </c>
      <c r="C29" s="5" t="n">
        <v>1180115</v>
      </c>
    </row>
    <row r="30">
      <c r="A30" s="3" t="inlineStr">
        <is>
          <t>Equity:</t>
        </is>
      </c>
    </row>
    <row r="31">
      <c r="A31" s="4" t="inlineStr">
        <is>
          <t>Common stock, $0.01 par value, 1,000,000,000 shares authorized, 46,982,664 and 47,407,023 shares issued and outstanding, respectively</t>
        </is>
      </c>
      <c r="B31" s="5" t="n">
        <v>471</v>
      </c>
      <c r="C31" s="5" t="n">
        <v>475</v>
      </c>
    </row>
    <row r="32">
      <c r="A32" s="4" t="inlineStr">
        <is>
          <t>Treasury stock, held at cost, 260,900 and 260,900 shares, respectively</t>
        </is>
      </c>
      <c r="B32" s="5" t="n">
        <v>-2580</v>
      </c>
      <c r="C32" s="5" t="n">
        <v>-2580</v>
      </c>
    </row>
    <row r="33">
      <c r="A33" s="4" t="inlineStr">
        <is>
          <t>Additional paid-in capital</t>
        </is>
      </c>
      <c r="B33" s="5" t="n">
        <v>497250</v>
      </c>
      <c r="C33" s="5" t="n">
        <v>487223</v>
      </c>
    </row>
    <row r="34">
      <c r="A34" s="4" t="inlineStr">
        <is>
          <t>Retained earnings</t>
        </is>
      </c>
      <c r="B34" s="5" t="n">
        <v>110818</v>
      </c>
      <c r="C34" s="5" t="n">
        <v>-64154</v>
      </c>
    </row>
    <row r="35">
      <c r="A35" s="4" t="inlineStr">
        <is>
          <t>Accumulated other comprehensive loss</t>
        </is>
      </c>
      <c r="B35" s="5" t="n">
        <v>-35797</v>
      </c>
      <c r="C35" s="5" t="n">
        <v>-42554</v>
      </c>
    </row>
    <row r="36">
      <c r="A36" s="4" t="inlineStr">
        <is>
          <t>Total Equity</t>
        </is>
      </c>
      <c r="B36" s="5" t="n">
        <v>570162</v>
      </c>
      <c r="C36" s="5" t="n">
        <v>378410</v>
      </c>
    </row>
    <row r="37">
      <c r="A37" s="4" t="inlineStr">
        <is>
          <t>Total Liabilities and Equity</t>
        </is>
      </c>
      <c r="B37" s="6" t="n">
        <v>1770048</v>
      </c>
      <c r="C37" s="6" t="n">
        <v>1558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as of Acquisition Date (Details) - FRE Composite $ in Thousands</t>
        </is>
      </c>
      <c r="B1" s="2" t="inlineStr">
        <is>
          <t>Feb. 24, 2021USD ($)</t>
        </is>
      </c>
    </row>
    <row r="2">
      <c r="A2" s="3" t="inlineStr">
        <is>
          <t>Business Acquisition [Line Items]</t>
        </is>
      </c>
    </row>
    <row r="3">
      <c r="A3" s="4" t="inlineStr">
        <is>
          <t>Intangible assets</t>
        </is>
      </c>
      <c r="B3" s="6" t="n">
        <v>17900</v>
      </c>
    </row>
    <row r="4">
      <c r="A4" s="4" t="inlineStr">
        <is>
          <t>Customer relationships</t>
        </is>
      </c>
    </row>
    <row r="5">
      <c r="A5" s="3" t="inlineStr">
        <is>
          <t>Business Acquisition [Line Items]</t>
        </is>
      </c>
    </row>
    <row r="6">
      <c r="A6" s="4" t="inlineStr">
        <is>
          <t>Intangible assets</t>
        </is>
      </c>
      <c r="B6" s="6" t="n">
        <v>14500</v>
      </c>
    </row>
    <row r="7">
      <c r="A7" s="4" t="inlineStr">
        <is>
          <t>Weighted Average Useful Life (Years)</t>
        </is>
      </c>
      <c r="B7" s="4" t="inlineStr">
        <is>
          <t>11 years</t>
        </is>
      </c>
    </row>
    <row r="8">
      <c r="A8" s="4" t="inlineStr">
        <is>
          <t>Other</t>
        </is>
      </c>
    </row>
    <row r="9">
      <c r="A9" s="3" t="inlineStr">
        <is>
          <t>Business Acquisition [Line Items]</t>
        </is>
      </c>
    </row>
    <row r="10">
      <c r="A10" s="4" t="inlineStr">
        <is>
          <t>Intangible assets</t>
        </is>
      </c>
      <c r="B10" s="6" t="n">
        <v>3400</v>
      </c>
    </row>
    <row r="11">
      <c r="A11" s="4" t="inlineStr">
        <is>
          <t>Weighted Average Useful Life (Years)</t>
        </is>
      </c>
      <c r="B11"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Net Periodic Benefit Cost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Defined Benefit Plan Disclosure [Line Items]</t>
        </is>
      </c>
    </row>
    <row r="4">
      <c r="A4" s="4" t="inlineStr">
        <is>
          <t>Amortization of actuarial loss</t>
        </is>
      </c>
      <c r="B4" s="6" t="n">
        <v>333</v>
      </c>
      <c r="C4" s="6" t="n">
        <v>222</v>
      </c>
      <c r="D4" s="6" t="n">
        <v>666</v>
      </c>
      <c r="E4" s="6" t="n">
        <v>444</v>
      </c>
    </row>
    <row r="5">
      <c r="A5" s="4" t="inlineStr">
        <is>
          <t>Pension Plan</t>
        </is>
      </c>
    </row>
    <row r="6">
      <c r="A6" s="3" t="inlineStr">
        <is>
          <t>Defined Benefit Plan Disclosure [Line Items]</t>
        </is>
      </c>
    </row>
    <row r="7">
      <c r="A7" s="4" t="inlineStr">
        <is>
          <t>Interest cost</t>
        </is>
      </c>
      <c r="B7" s="5" t="n">
        <v>682</v>
      </c>
      <c r="C7" s="5" t="n">
        <v>935</v>
      </c>
      <c r="D7" s="5" t="n">
        <v>1364</v>
      </c>
      <c r="E7" s="5" t="n">
        <v>1870</v>
      </c>
    </row>
    <row r="8">
      <c r="A8" s="4" t="inlineStr">
        <is>
          <t>Expected return on plan assets</t>
        </is>
      </c>
      <c r="B8" s="5" t="n">
        <v>-1606</v>
      </c>
      <c r="C8" s="5" t="n">
        <v>-1583</v>
      </c>
      <c r="D8" s="5" t="n">
        <v>-3212</v>
      </c>
      <c r="E8" s="5" t="n">
        <v>-3166</v>
      </c>
    </row>
    <row r="9">
      <c r="A9" s="4" t="inlineStr">
        <is>
          <t>Net periodic benefit credit</t>
        </is>
      </c>
      <c r="B9" s="6" t="n">
        <v>-591</v>
      </c>
      <c r="C9" s="6" t="n">
        <v>-426</v>
      </c>
      <c r="D9" s="6" t="n">
        <v>-1182</v>
      </c>
      <c r="E9" s="6" t="n">
        <v>-8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Other Income and Expenses [Abstract]</t>
        </is>
      </c>
    </row>
    <row r="4">
      <c r="A4" s="4" t="inlineStr">
        <is>
          <t>Business interruption insurance recovery</t>
        </is>
      </c>
      <c r="B4" s="6" t="n">
        <v>-6000</v>
      </c>
      <c r="C4" s="6" t="n">
        <v>0</v>
      </c>
      <c r="D4" s="6" t="n">
        <v>-6000</v>
      </c>
      <c r="E4" s="6" t="n">
        <v>0</v>
      </c>
    </row>
    <row r="5">
      <c r="A5" s="4" t="inlineStr">
        <is>
          <t>Undesignated foreign currency derivative instruments</t>
        </is>
      </c>
      <c r="B5" s="5" t="n">
        <v>793</v>
      </c>
      <c r="C5" s="5" t="n">
        <v>-3666</v>
      </c>
      <c r="D5" s="5" t="n">
        <v>3410</v>
      </c>
      <c r="E5" s="5" t="n">
        <v>-543</v>
      </c>
    </row>
    <row r="6">
      <c r="A6" s="4" t="inlineStr">
        <is>
          <t>Foreign exchange gain on intercompany loans</t>
        </is>
      </c>
      <c r="B6" s="5" t="n">
        <v>-711</v>
      </c>
      <c r="C6" s="5" t="n">
        <v>2407</v>
      </c>
      <c r="D6" s="5" t="n">
        <v>-3168</v>
      </c>
      <c r="E6" s="5" t="n">
        <v>-524</v>
      </c>
    </row>
    <row r="7">
      <c r="A7" s="4" t="inlineStr">
        <is>
          <t>Pension-related benefits</t>
        </is>
      </c>
      <c r="B7" s="5" t="n">
        <v>-591</v>
      </c>
      <c r="C7" s="5" t="n">
        <v>-426</v>
      </c>
      <c r="D7" s="5" t="n">
        <v>-1182</v>
      </c>
      <c r="E7" s="5" t="n">
        <v>-852</v>
      </c>
    </row>
    <row r="8">
      <c r="A8" s="4" t="inlineStr">
        <is>
          <t>Gain on purchase of business</t>
        </is>
      </c>
      <c r="B8" s="5" t="n">
        <v>-731</v>
      </c>
      <c r="C8" s="5" t="n">
        <v>0</v>
      </c>
      <c r="D8" s="5" t="n">
        <v>-731</v>
      </c>
      <c r="E8" s="5" t="n">
        <v>0</v>
      </c>
    </row>
    <row r="9">
      <c r="A9" s="4" t="inlineStr">
        <is>
          <t>Other income, net</t>
        </is>
      </c>
      <c r="B9" s="6" t="n">
        <v>-7240</v>
      </c>
      <c r="C9" s="6" t="n">
        <v>-1685</v>
      </c>
      <c r="D9" s="6" t="n">
        <v>-7671</v>
      </c>
      <c r="E9" s="6" t="n">
        <v>-19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Income Tax Disclosure [Abstract]</t>
        </is>
      </c>
    </row>
    <row r="4">
      <c r="A4" s="4" t="inlineStr">
        <is>
          <t>Effective income tax rate</t>
        </is>
      </c>
      <c r="B4" s="4" t="inlineStr">
        <is>
          <t>23.50%</t>
        </is>
      </c>
      <c r="C4" s="4" t="inlineStr">
        <is>
          <t>25.10%</t>
        </is>
      </c>
      <c r="D4" s="4" t="inlineStr">
        <is>
          <t>23.70%</t>
        </is>
      </c>
      <c r="E4" s="4" t="inlineStr">
        <is>
          <t>21.60%</t>
        </is>
      </c>
    </row>
    <row r="5">
      <c r="A5" s="4" t="inlineStr">
        <is>
          <t>Income tax expense</t>
        </is>
      </c>
      <c r="B5" s="6" t="n">
        <v>38304</v>
      </c>
      <c r="C5" s="6" t="n">
        <v>13100</v>
      </c>
      <c r="D5" s="6" t="n">
        <v>65268</v>
      </c>
      <c r="E5" s="6" t="n">
        <v>204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row>
    <row r="2">
      <c r="B2" s="2" t="inlineStr">
        <is>
          <t>Mar. 26, 2021</t>
        </is>
      </c>
      <c r="C2" s="2" t="inlineStr">
        <is>
          <t>Dec. 25, 2020</t>
        </is>
      </c>
      <c r="D2" s="2" t="inlineStr">
        <is>
          <t>Mar. 27, 2020</t>
        </is>
      </c>
      <c r="E2" s="2" t="inlineStr">
        <is>
          <t>Dec. 27, 2019</t>
        </is>
      </c>
      <c r="F2" s="2" t="inlineStr">
        <is>
          <t>Mar. 26, 2021</t>
        </is>
      </c>
      <c r="G2" s="2" t="inlineStr">
        <is>
          <t>Mar. 27, 2020</t>
        </is>
      </c>
    </row>
    <row r="3">
      <c r="A3" s="3" t="inlineStr">
        <is>
          <t>Numerator:</t>
        </is>
      </c>
    </row>
    <row r="4">
      <c r="A4" s="4" t="inlineStr">
        <is>
          <t>Net income</t>
        </is>
      </c>
      <c r="B4" s="6" t="n">
        <v>124933</v>
      </c>
      <c r="C4" s="6" t="n">
        <v>85066</v>
      </c>
      <c r="D4" s="6" t="n">
        <v>39193</v>
      </c>
      <c r="E4" s="6" t="n">
        <v>34790</v>
      </c>
      <c r="F4" s="6" t="n">
        <v>209999</v>
      </c>
      <c r="G4" s="6" t="n">
        <v>73983</v>
      </c>
    </row>
    <row r="5">
      <c r="A5" s="4" t="inlineStr">
        <is>
          <t>Less: Undistributed earnings allocated to participating securities</t>
        </is>
      </c>
      <c r="B5" s="5" t="n">
        <v>2435</v>
      </c>
      <c r="D5" s="5" t="n">
        <v>853</v>
      </c>
      <c r="F5" s="5" t="n">
        <v>4091</v>
      </c>
      <c r="G5" s="5" t="n">
        <v>1719</v>
      </c>
    </row>
    <row r="6">
      <c r="A6" s="4" t="inlineStr">
        <is>
          <t>Net income available to common shareholders</t>
        </is>
      </c>
      <c r="B6" s="6" t="n">
        <v>122498</v>
      </c>
      <c r="D6" s="6" t="n">
        <v>38340</v>
      </c>
      <c r="F6" s="6" t="n">
        <v>205908</v>
      </c>
      <c r="G6" s="6" t="n">
        <v>72264</v>
      </c>
    </row>
    <row r="7">
      <c r="A7" s="3" t="inlineStr">
        <is>
          <t>Denominator:</t>
        </is>
      </c>
    </row>
    <row r="8">
      <c r="A8" s="4" t="inlineStr">
        <is>
          <t>Basic weighted average common shares outstanding (in shares)</t>
        </is>
      </c>
      <c r="B8" s="5" t="n">
        <v>46803</v>
      </c>
      <c r="D8" s="5" t="n">
        <v>47404</v>
      </c>
      <c r="F8" s="5" t="n">
        <v>46858</v>
      </c>
      <c r="G8" s="5" t="n">
        <v>47268</v>
      </c>
    </row>
    <row r="9">
      <c r="A9" s="4" t="inlineStr">
        <is>
          <t>Effect of dilutive securities: Non-participating employee stock options (in shares)</t>
        </is>
      </c>
      <c r="B9" s="5" t="n">
        <v>744</v>
      </c>
      <c r="D9" s="5" t="n">
        <v>691</v>
      </c>
      <c r="F9" s="5" t="n">
        <v>728</v>
      </c>
      <c r="G9" s="5" t="n">
        <v>961</v>
      </c>
    </row>
    <row r="10">
      <c r="A10" s="4" t="inlineStr">
        <is>
          <t>Diluted weighted average common shares outstanding (in shares)</t>
        </is>
      </c>
      <c r="B10" s="5" t="n">
        <v>47547</v>
      </c>
      <c r="D10" s="5" t="n">
        <v>48095</v>
      </c>
      <c r="F10" s="5" t="n">
        <v>47586</v>
      </c>
      <c r="G10" s="5" t="n">
        <v>48229</v>
      </c>
    </row>
    <row r="11">
      <c r="A11" s="4" t="inlineStr">
        <is>
          <t>Basic earnings per share (in dollars per share)</t>
        </is>
      </c>
      <c r="B11" s="7" t="n">
        <v>2.62</v>
      </c>
      <c r="D11" s="7" t="n">
        <v>0.8100000000000001</v>
      </c>
      <c r="F11" s="7" t="n">
        <v>4.39</v>
      </c>
      <c r="G11" s="7" t="n">
        <v>1.53</v>
      </c>
    </row>
    <row r="12">
      <c r="A12" s="4" t="inlineStr">
        <is>
          <t>Diluted earnings per share (in dollars per share)</t>
        </is>
      </c>
      <c r="B12" s="7" t="n">
        <v>2.58</v>
      </c>
      <c r="D12" s="7" t="n">
        <v>0.8</v>
      </c>
      <c r="F12" s="7" t="n">
        <v>4.33</v>
      </c>
      <c r="G12" s="7" t="n">
        <v>1.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5" t="n">
        <v>0</v>
      </c>
      <c r="C5" s="9" t="n">
        <v>0.3</v>
      </c>
      <c r="D5" s="5" t="n">
        <v>0</v>
      </c>
      <c r="E5" s="9"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Mar. 26, 2021</t>
        </is>
      </c>
      <c r="C2" s="2" t="inlineStr">
        <is>
          <t>Dec. 25, 2020</t>
        </is>
      </c>
      <c r="D2" s="2" t="inlineStr">
        <is>
          <t>Mar. 27, 2020</t>
        </is>
      </c>
      <c r="E2" s="2" t="inlineStr">
        <is>
          <t>Dec. 27, 2019</t>
        </is>
      </c>
      <c r="F2" s="2" t="inlineStr">
        <is>
          <t>Mar. 26, 2021</t>
        </is>
      </c>
      <c r="G2" s="2" t="inlineStr">
        <is>
          <t>Mar. 27, 2020</t>
        </is>
      </c>
    </row>
    <row r="3">
      <c r="A3" s="3" t="inlineStr">
        <is>
          <t>AOCI Including Portion Attributable to Noncontrolling Interest, Net of Tax [Roll Forward]</t>
        </is>
      </c>
    </row>
    <row r="4">
      <c r="A4" s="4" t="inlineStr">
        <is>
          <t>Balance at beginning of period</t>
        </is>
      </c>
      <c r="B4" s="6" t="n">
        <v>437347</v>
      </c>
      <c r="C4" s="6" t="n">
        <v>378410</v>
      </c>
      <c r="D4" s="6" t="n">
        <v>272131</v>
      </c>
      <c r="E4" s="6" t="n">
        <v>232936</v>
      </c>
      <c r="F4" s="6" t="n">
        <v>378410</v>
      </c>
      <c r="G4" s="6" t="n">
        <v>232936</v>
      </c>
    </row>
    <row r="5">
      <c r="A5" s="4" t="inlineStr">
        <is>
          <t>Other comprehensive income before reclassifications</t>
        </is>
      </c>
      <c r="B5" s="5" t="n">
        <v>-818</v>
      </c>
      <c r="D5" s="5" t="n">
        <v>-6229</v>
      </c>
      <c r="F5" s="5" t="n">
        <v>6233</v>
      </c>
      <c r="G5" s="5" t="n">
        <v>-1120</v>
      </c>
    </row>
    <row r="6">
      <c r="A6" s="4" t="inlineStr">
        <is>
          <t>Amounts reclassified from accumulated other comprehensive loss, net of tax</t>
        </is>
      </c>
      <c r="B6" s="5" t="n">
        <v>262</v>
      </c>
      <c r="D6" s="5" t="n">
        <v>226</v>
      </c>
      <c r="F6" s="5" t="n">
        <v>524</v>
      </c>
      <c r="G6" s="5" t="n">
        <v>433</v>
      </c>
    </row>
    <row r="7">
      <c r="A7" s="4" t="inlineStr">
        <is>
          <t>Total other comprehensive income (loss)</t>
        </is>
      </c>
      <c r="B7" s="5" t="n">
        <v>-556</v>
      </c>
      <c r="C7" s="5" t="n">
        <v>7313</v>
      </c>
      <c r="D7" s="5" t="n">
        <v>-6003</v>
      </c>
      <c r="E7" s="5" t="n">
        <v>5316</v>
      </c>
      <c r="F7" s="5" t="n">
        <v>6757</v>
      </c>
      <c r="G7" s="5" t="n">
        <v>-687</v>
      </c>
    </row>
    <row r="8">
      <c r="A8" s="4" t="inlineStr">
        <is>
          <t>Balance at end of period</t>
        </is>
      </c>
      <c r="B8" s="5" t="n">
        <v>570162</v>
      </c>
      <c r="C8" s="5" t="n">
        <v>437347</v>
      </c>
      <c r="D8" s="5" t="n">
        <v>295434</v>
      </c>
      <c r="E8" s="5" t="n">
        <v>272131</v>
      </c>
      <c r="F8" s="5" t="n">
        <v>570162</v>
      </c>
      <c r="G8" s="5" t="n">
        <v>295434</v>
      </c>
    </row>
    <row r="9">
      <c r="A9" s="4" t="inlineStr">
        <is>
          <t>Defined benefit pension items</t>
        </is>
      </c>
    </row>
    <row r="10">
      <c r="A10" s="3" t="inlineStr">
        <is>
          <t>AOCI Including Portion Attributable to Noncontrolling Interest, Net of Tax [Roll Forward]</t>
        </is>
      </c>
    </row>
    <row r="11">
      <c r="A11" s="4" t="inlineStr">
        <is>
          <t>Balance at beginning of period</t>
        </is>
      </c>
      <c r="B11" s="5" t="n">
        <v>-30499</v>
      </c>
      <c r="C11" s="5" t="n">
        <v>-30761</v>
      </c>
      <c r="D11" s="5" t="n">
        <v>-23611</v>
      </c>
      <c r="E11" s="5" t="n">
        <v>-23818</v>
      </c>
      <c r="F11" s="5" t="n">
        <v>-30761</v>
      </c>
      <c r="G11" s="5" t="n">
        <v>-23818</v>
      </c>
    </row>
    <row r="12">
      <c r="A12" s="4" t="inlineStr">
        <is>
          <t>Other comprehensive income before reclassifications</t>
        </is>
      </c>
      <c r="B12" s="5" t="n">
        <v>0</v>
      </c>
      <c r="D12" s="5" t="n">
        <v>0</v>
      </c>
      <c r="F12" s="5" t="n">
        <v>0</v>
      </c>
      <c r="G12" s="5" t="n">
        <v>0</v>
      </c>
    </row>
    <row r="13">
      <c r="A13" s="4" t="inlineStr">
        <is>
          <t>Amounts reclassified from accumulated other comprehensive loss, net of tax</t>
        </is>
      </c>
      <c r="B13" s="5" t="n">
        <v>262</v>
      </c>
      <c r="D13" s="5" t="n">
        <v>226</v>
      </c>
      <c r="F13" s="5" t="n">
        <v>524</v>
      </c>
      <c r="G13" s="5" t="n">
        <v>433</v>
      </c>
    </row>
    <row r="14">
      <c r="A14" s="4" t="inlineStr">
        <is>
          <t>Total other comprehensive income (loss)</t>
        </is>
      </c>
      <c r="B14" s="5" t="n">
        <v>262</v>
      </c>
      <c r="D14" s="5" t="n">
        <v>226</v>
      </c>
      <c r="F14" s="5" t="n">
        <v>524</v>
      </c>
      <c r="G14" s="5" t="n">
        <v>433</v>
      </c>
    </row>
    <row r="15">
      <c r="A15" s="4" t="inlineStr">
        <is>
          <t>Balance at end of period</t>
        </is>
      </c>
      <c r="B15" s="5" t="n">
        <v>-30237</v>
      </c>
      <c r="C15" s="5" t="n">
        <v>-30499</v>
      </c>
      <c r="D15" s="5" t="n">
        <v>-23385</v>
      </c>
      <c r="E15" s="5" t="n">
        <v>-23611</v>
      </c>
      <c r="F15" s="5" t="n">
        <v>-30237</v>
      </c>
      <c r="G15" s="5" t="n">
        <v>-23385</v>
      </c>
    </row>
    <row r="16">
      <c r="A16" s="4" t="inlineStr">
        <is>
          <t>Currency translation adjustments</t>
        </is>
      </c>
    </row>
    <row r="17">
      <c r="A17" s="3" t="inlineStr">
        <is>
          <t>AOCI Including Portion Attributable to Noncontrolling Interest, Net of Tax [Roll Forward]</t>
        </is>
      </c>
    </row>
    <row r="18">
      <c r="A18" s="4" t="inlineStr">
        <is>
          <t>Balance at beginning of period</t>
        </is>
      </c>
      <c r="B18" s="5" t="n">
        <v>-4742</v>
      </c>
      <c r="C18" s="5" t="n">
        <v>-11793</v>
      </c>
      <c r="D18" s="5" t="n">
        <v>-12771</v>
      </c>
      <c r="E18" s="5" t="n">
        <v>-17880</v>
      </c>
      <c r="F18" s="5" t="n">
        <v>-11793</v>
      </c>
      <c r="G18" s="5" t="n">
        <v>-17880</v>
      </c>
    </row>
    <row r="19">
      <c r="A19" s="4" t="inlineStr">
        <is>
          <t>Other comprehensive income before reclassifications</t>
        </is>
      </c>
      <c r="B19" s="5" t="n">
        <v>-818</v>
      </c>
      <c r="D19" s="5" t="n">
        <v>-6229</v>
      </c>
      <c r="F19" s="5" t="n">
        <v>6233</v>
      </c>
      <c r="G19" s="5" t="n">
        <v>-1120</v>
      </c>
    </row>
    <row r="20">
      <c r="A20" s="4" t="inlineStr">
        <is>
          <t>Amounts reclassified from accumulated other comprehensive loss, net of tax</t>
        </is>
      </c>
      <c r="B20" s="5" t="n">
        <v>0</v>
      </c>
      <c r="D20" s="5" t="n">
        <v>0</v>
      </c>
      <c r="F20" s="5" t="n">
        <v>0</v>
      </c>
      <c r="G20" s="5" t="n">
        <v>0</v>
      </c>
    </row>
    <row r="21">
      <c r="A21" s="4" t="inlineStr">
        <is>
          <t>Total other comprehensive income (loss)</t>
        </is>
      </c>
      <c r="B21" s="5" t="n">
        <v>-818</v>
      </c>
      <c r="D21" s="5" t="n">
        <v>-6229</v>
      </c>
      <c r="F21" s="5" t="n">
        <v>6233</v>
      </c>
      <c r="G21" s="5" t="n">
        <v>-1120</v>
      </c>
    </row>
    <row r="22">
      <c r="A22" s="4" t="inlineStr">
        <is>
          <t>Balance at end of period</t>
        </is>
      </c>
      <c r="B22" s="5" t="n">
        <v>-5560</v>
      </c>
      <c r="C22" s="5" t="n">
        <v>-4742</v>
      </c>
      <c r="D22" s="5" t="n">
        <v>-19000</v>
      </c>
      <c r="E22" s="5" t="n">
        <v>-12771</v>
      </c>
      <c r="F22" s="5" t="n">
        <v>-5560</v>
      </c>
      <c r="G22" s="5" t="n">
        <v>-19000</v>
      </c>
    </row>
    <row r="23">
      <c r="A23" s="4" t="inlineStr">
        <is>
          <t>Accumulated Other Comprehensive Loss</t>
        </is>
      </c>
    </row>
    <row r="24">
      <c r="A24" s="3" t="inlineStr">
        <is>
          <t>AOCI Including Portion Attributable to Noncontrolling Interest, Net of Tax [Roll Forward]</t>
        </is>
      </c>
    </row>
    <row r="25">
      <c r="A25" s="4" t="inlineStr">
        <is>
          <t>Balance at beginning of period</t>
        </is>
      </c>
      <c r="B25" s="5" t="n">
        <v>-35241</v>
      </c>
      <c r="C25" s="5" t="n">
        <v>-42554</v>
      </c>
      <c r="D25" s="5" t="n">
        <v>-36382</v>
      </c>
      <c r="E25" s="5" t="n">
        <v>-41698</v>
      </c>
      <c r="F25" s="5" t="n">
        <v>-42554</v>
      </c>
      <c r="G25" s="5" t="n">
        <v>-41698</v>
      </c>
    </row>
    <row r="26">
      <c r="A26" s="4" t="inlineStr">
        <is>
          <t>Total other comprehensive income (loss)</t>
        </is>
      </c>
      <c r="B26" s="5" t="n">
        <v>-556</v>
      </c>
      <c r="C26" s="5" t="n">
        <v>7313</v>
      </c>
      <c r="D26" s="5" t="n">
        <v>-6003</v>
      </c>
      <c r="E26" s="5" t="n">
        <v>5316</v>
      </c>
    </row>
    <row r="27">
      <c r="A27" s="4" t="inlineStr">
        <is>
          <t>Balance at end of period</t>
        </is>
      </c>
      <c r="B27" s="6" t="n">
        <v>-35797</v>
      </c>
      <c r="C27" s="6" t="n">
        <v>-35241</v>
      </c>
      <c r="D27" s="6" t="n">
        <v>-42385</v>
      </c>
      <c r="E27" s="6" t="n">
        <v>-36382</v>
      </c>
      <c r="F27" s="6" t="n">
        <v>-35797</v>
      </c>
      <c r="G27" s="6" t="n">
        <v>-4238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26, 2021</t>
        </is>
      </c>
      <c r="C1" s="2" t="inlineStr">
        <is>
          <t>Sep. 30, 2020</t>
        </is>
      </c>
    </row>
    <row r="2">
      <c r="A2" s="3" t="inlineStr">
        <is>
          <t>Inventory Disclosure [Abstract]</t>
        </is>
      </c>
    </row>
    <row r="3">
      <c r="A3" s="4" t="inlineStr">
        <is>
          <t>Inventories at lower of LIFO cost or market</t>
        </is>
      </c>
      <c r="B3" s="4" t="inlineStr">
        <is>
          <t>77.00%</t>
        </is>
      </c>
      <c r="C3" s="4" t="inlineStr">
        <is>
          <t>73.00%</t>
        </is>
      </c>
    </row>
    <row r="4">
      <c r="A4" s="4" t="inlineStr">
        <is>
          <t>FIFO inventory, higher (lower) than reported</t>
        </is>
      </c>
      <c r="B4" s="6" t="n">
        <v>-32550</v>
      </c>
      <c r="C4" s="6" t="n">
        <v>4418</v>
      </c>
    </row>
    <row r="5">
      <c r="A5" s="4" t="inlineStr">
        <is>
          <t>Excess and obsolete inventory reserve</t>
        </is>
      </c>
      <c r="B5" s="6" t="n">
        <v>-13762</v>
      </c>
      <c r="C5" s="6" t="n">
        <v>-14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Mar. 26, 2021</t>
        </is>
      </c>
      <c r="C1" s="2" t="inlineStr">
        <is>
          <t>Sep. 30, 2020</t>
        </is>
      </c>
    </row>
    <row r="2">
      <c r="A2" s="3" t="inlineStr">
        <is>
          <t>Inventory Disclosure [Abstract]</t>
        </is>
      </c>
    </row>
    <row r="3">
      <c r="A3" s="4" t="inlineStr">
        <is>
          <t>Purchased materials and manufactured parts, net</t>
        </is>
      </c>
      <c r="B3" s="6" t="n">
        <v>58536</v>
      </c>
      <c r="C3" s="6" t="n">
        <v>49192</v>
      </c>
    </row>
    <row r="4">
      <c r="A4" s="4" t="inlineStr">
        <is>
          <t>Work in process, net</t>
        </is>
      </c>
      <c r="B4" s="5" t="n">
        <v>27713</v>
      </c>
      <c r="C4" s="5" t="n">
        <v>24113</v>
      </c>
    </row>
    <row r="5">
      <c r="A5" s="4" t="inlineStr">
        <is>
          <t>Finished goods, net</t>
        </is>
      </c>
      <c r="B5" s="5" t="n">
        <v>151643</v>
      </c>
      <c r="C5" s="5" t="n">
        <v>125790</v>
      </c>
    </row>
    <row r="6">
      <c r="A6" s="4" t="inlineStr">
        <is>
          <t>Inventories, net</t>
        </is>
      </c>
      <c r="B6" s="6" t="n">
        <v>237892</v>
      </c>
      <c r="C6" s="6" t="n">
        <v>199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26, 2021</t>
        </is>
      </c>
      <c r="C1" s="2" t="inlineStr">
        <is>
          <t>Sep. 30, 2020</t>
        </is>
      </c>
    </row>
    <row r="2">
      <c r="A2" s="3" t="inlineStr">
        <is>
          <t>Property, Plant and Equipment [Line Items]</t>
        </is>
      </c>
    </row>
    <row r="3">
      <c r="A3" s="4" t="inlineStr">
        <is>
          <t>Property, plant and equipment, at cost</t>
        </is>
      </c>
      <c r="B3" s="6" t="n">
        <v>574621</v>
      </c>
      <c r="C3" s="6" t="n">
        <v>541884</v>
      </c>
    </row>
    <row r="4">
      <c r="A4" s="4" t="inlineStr">
        <is>
          <t>Accumulated depreciation</t>
        </is>
      </c>
      <c r="B4" s="5" t="n">
        <v>-318405</v>
      </c>
      <c r="C4" s="5" t="n">
        <v>-297993</v>
      </c>
    </row>
    <row r="5">
      <c r="A5" s="4" t="inlineStr">
        <is>
          <t>Property, plant and equipment, net</t>
        </is>
      </c>
      <c r="B5" s="5" t="n">
        <v>256216</v>
      </c>
      <c r="C5" s="5" t="n">
        <v>243891</v>
      </c>
    </row>
    <row r="6">
      <c r="A6" s="4" t="inlineStr">
        <is>
          <t>Land</t>
        </is>
      </c>
    </row>
    <row r="7">
      <c r="A7" s="3" t="inlineStr">
        <is>
          <t>Property, Plant and Equipment [Line Items]</t>
        </is>
      </c>
    </row>
    <row r="8">
      <c r="A8" s="4" t="inlineStr">
        <is>
          <t>Property, plant and equipment, at cost</t>
        </is>
      </c>
      <c r="B8" s="5" t="n">
        <v>23170</v>
      </c>
      <c r="C8" s="5" t="n">
        <v>20460</v>
      </c>
    </row>
    <row r="9">
      <c r="A9" s="4" t="inlineStr">
        <is>
          <t>Buildings and related improvements</t>
        </is>
      </c>
    </row>
    <row r="10">
      <c r="A10" s="3" t="inlineStr">
        <is>
          <t>Property, Plant and Equipment [Line Items]</t>
        </is>
      </c>
    </row>
    <row r="11">
      <c r="A11" s="4" t="inlineStr">
        <is>
          <t>Property, plant and equipment, at cost</t>
        </is>
      </c>
      <c r="B11" s="5" t="n">
        <v>131188</v>
      </c>
      <c r="C11" s="5" t="n">
        <v>129538</v>
      </c>
    </row>
    <row r="12">
      <c r="A12" s="4" t="inlineStr">
        <is>
          <t>Machinery and equipment</t>
        </is>
      </c>
    </row>
    <row r="13">
      <c r="A13" s="3" t="inlineStr">
        <is>
          <t>Property, Plant and Equipment [Line Items]</t>
        </is>
      </c>
    </row>
    <row r="14">
      <c r="A14" s="4" t="inlineStr">
        <is>
          <t>Property, plant and equipment, at cost</t>
        </is>
      </c>
      <c r="B14" s="5" t="n">
        <v>363108</v>
      </c>
      <c r="C14" s="5" t="n">
        <v>332260</v>
      </c>
    </row>
    <row r="15">
      <c r="A15" s="4" t="inlineStr">
        <is>
          <t>Leasehold improvements</t>
        </is>
      </c>
    </row>
    <row r="16">
      <c r="A16" s="3" t="inlineStr">
        <is>
          <t>Property, Plant and Equipment [Line Items]</t>
        </is>
      </c>
    </row>
    <row r="17">
      <c r="A17" s="4" t="inlineStr">
        <is>
          <t>Property, plant and equipment, at cost</t>
        </is>
      </c>
      <c r="B17" s="5" t="n">
        <v>10465</v>
      </c>
      <c r="C17" s="5" t="n">
        <v>9862</v>
      </c>
    </row>
    <row r="18">
      <c r="A18" s="4" t="inlineStr">
        <is>
          <t>Software</t>
        </is>
      </c>
    </row>
    <row r="19">
      <c r="A19" s="3" t="inlineStr">
        <is>
          <t>Property, Plant and Equipment [Line Items]</t>
        </is>
      </c>
    </row>
    <row r="20">
      <c r="A20" s="4" t="inlineStr">
        <is>
          <t>Property, plant and equipment, at cost</t>
        </is>
      </c>
      <c r="B20" s="5" t="n">
        <v>27844</v>
      </c>
      <c r="C20" s="5" t="n">
        <v>27028</v>
      </c>
    </row>
    <row r="21">
      <c r="A21" s="4" t="inlineStr">
        <is>
          <t>Construction in progress</t>
        </is>
      </c>
    </row>
    <row r="22">
      <c r="A22" s="3" t="inlineStr">
        <is>
          <t>Property, Plant and Equipment [Line Items]</t>
        </is>
      </c>
    </row>
    <row r="23">
      <c r="A23" s="4" t="inlineStr">
        <is>
          <t>Property, plant and equipment, at cost</t>
        </is>
      </c>
      <c r="B23" s="6" t="n">
        <v>18846</v>
      </c>
      <c r="C23" s="6" t="n">
        <v>227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26, 2021</t>
        </is>
      </c>
      <c r="C1" s="2" t="inlineStr">
        <is>
          <t>Sep. 30, 2020</t>
        </is>
      </c>
    </row>
    <row r="2">
      <c r="A2" s="3" t="inlineStr">
        <is>
          <t>Statement of Financial Position [Abstract]</t>
        </is>
      </c>
    </row>
    <row r="3">
      <c r="A3" s="4" t="inlineStr">
        <is>
          <t>Allowance for current and expected credit losses</t>
        </is>
      </c>
      <c r="B3" s="6" t="n">
        <v>2454</v>
      </c>
      <c r="C3" s="6" t="n">
        <v>3168</v>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46982664</v>
      </c>
      <c r="C6" s="5" t="n">
        <v>47407023</v>
      </c>
    </row>
    <row r="7">
      <c r="A7" s="4" t="inlineStr">
        <is>
          <t>Common stock, shares outstanding (in shares)</t>
        </is>
      </c>
      <c r="B7" s="5" t="n">
        <v>46982664</v>
      </c>
      <c r="C7" s="5" t="n">
        <v>47407023</v>
      </c>
    </row>
    <row r="8">
      <c r="A8" s="4" t="inlineStr">
        <is>
          <t>Treasury stock (in shares)</t>
        </is>
      </c>
      <c r="B8" s="5" t="n">
        <v>260900</v>
      </c>
      <c r="C8" s="5"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Property, Plant and Equipment [Abstract]</t>
        </is>
      </c>
    </row>
    <row r="4">
      <c r="A4" s="4" t="inlineStr">
        <is>
          <t>Depreciation expense</t>
        </is>
      </c>
      <c r="B4" s="6" t="n">
        <v>11170</v>
      </c>
      <c r="C4" s="6" t="n">
        <v>10407</v>
      </c>
      <c r="D4" s="6" t="n">
        <v>21953</v>
      </c>
      <c r="E4" s="6" t="n">
        <v>21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Details) $ in Thousands</t>
        </is>
      </c>
      <c r="B1" s="2" t="inlineStr">
        <is>
          <t>6 Months Ended</t>
        </is>
      </c>
    </row>
    <row r="2">
      <c r="B2" s="2" t="inlineStr">
        <is>
          <t>Mar. 26, 2021USD ($)</t>
        </is>
      </c>
    </row>
    <row r="3">
      <c r="A3" s="3" t="inlineStr">
        <is>
          <t>Goodwill [Roll Forward]</t>
        </is>
      </c>
    </row>
    <row r="4">
      <c r="A4" s="4" t="inlineStr">
        <is>
          <t>Balance at beginning of period</t>
        </is>
      </c>
      <c r="B4" s="6" t="n">
        <v>188239</v>
      </c>
    </row>
    <row r="5">
      <c r="A5" s="4" t="inlineStr">
        <is>
          <t>Goodwill acquired during year</t>
        </is>
      </c>
      <c r="B5" s="5" t="n">
        <v>9423</v>
      </c>
    </row>
    <row r="6">
      <c r="A6" s="4" t="inlineStr">
        <is>
          <t>Exchange rate effects</t>
        </is>
      </c>
      <c r="B6" s="5" t="n">
        <v>1851</v>
      </c>
    </row>
    <row r="7">
      <c r="A7" s="4" t="inlineStr">
        <is>
          <t>Balance at end of period</t>
        </is>
      </c>
      <c r="B7" s="5" t="n">
        <v>199513</v>
      </c>
    </row>
    <row r="8">
      <c r="A8" s="4" t="inlineStr">
        <is>
          <t>Electrical</t>
        </is>
      </c>
    </row>
    <row r="9">
      <c r="A9" s="3" t="inlineStr">
        <is>
          <t>Goodwill [Roll Forward]</t>
        </is>
      </c>
    </row>
    <row r="10">
      <c r="A10" s="4" t="inlineStr">
        <is>
          <t>Balance at beginning of period</t>
        </is>
      </c>
      <c r="B10" s="5" t="n">
        <v>144662</v>
      </c>
    </row>
    <row r="11">
      <c r="A11" s="4" t="inlineStr">
        <is>
          <t>Goodwill acquired during year</t>
        </is>
      </c>
      <c r="B11" s="5" t="n">
        <v>9423</v>
      </c>
    </row>
    <row r="12">
      <c r="A12" s="4" t="inlineStr">
        <is>
          <t>Exchange rate effects</t>
        </is>
      </c>
      <c r="B12" s="5" t="n">
        <v>1851</v>
      </c>
    </row>
    <row r="13">
      <c r="A13" s="4" t="inlineStr">
        <is>
          <t>Balance at end of period</t>
        </is>
      </c>
      <c r="B13" s="5" t="n">
        <v>155936</v>
      </c>
    </row>
    <row r="14">
      <c r="A14" s="4" t="inlineStr">
        <is>
          <t>Safety &amp; Infrastructure</t>
        </is>
      </c>
    </row>
    <row r="15">
      <c r="A15" s="3" t="inlineStr">
        <is>
          <t>Goodwill [Roll Forward]</t>
        </is>
      </c>
    </row>
    <row r="16">
      <c r="A16" s="4" t="inlineStr">
        <is>
          <t>Balance at beginning of period</t>
        </is>
      </c>
      <c r="B16" s="5" t="n">
        <v>43577</v>
      </c>
    </row>
    <row r="17">
      <c r="A17" s="4" t="inlineStr">
        <is>
          <t>Goodwill acquired during year</t>
        </is>
      </c>
      <c r="B17" s="5" t="n">
        <v>0</v>
      </c>
    </row>
    <row r="18">
      <c r="A18" s="4" t="inlineStr">
        <is>
          <t>Exchange rate effects</t>
        </is>
      </c>
      <c r="B18" s="5" t="n">
        <v>0</v>
      </c>
    </row>
    <row r="19">
      <c r="A19" s="4" t="inlineStr">
        <is>
          <t>Balance at end of period</t>
        </is>
      </c>
      <c r="B19" s="6" t="n">
        <v>435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c r="F2" s="2" t="inlineStr">
        <is>
          <t>Oct. 01, 2020</t>
        </is>
      </c>
    </row>
    <row r="3">
      <c r="A3" s="3" t="inlineStr">
        <is>
          <t>Goodwill [Line Items]</t>
        </is>
      </c>
    </row>
    <row r="4">
      <c r="A4" s="4" t="inlineStr">
        <is>
          <t>Intangible asset amortization</t>
        </is>
      </c>
      <c r="B4" s="6" t="n">
        <v>8096</v>
      </c>
      <c r="C4" s="6" t="n">
        <v>8071</v>
      </c>
      <c r="D4" s="6" t="n">
        <v>16356</v>
      </c>
      <c r="E4" s="6" t="n">
        <v>16184</v>
      </c>
    </row>
    <row r="5">
      <c r="A5" s="4" t="inlineStr">
        <is>
          <t>Electrical</t>
        </is>
      </c>
    </row>
    <row r="6">
      <c r="A6" s="3" t="inlineStr">
        <is>
          <t>Goodwill [Line Items]</t>
        </is>
      </c>
    </row>
    <row r="7">
      <c r="A7" s="4" t="inlineStr">
        <is>
          <t>Accumulated impairment loss</t>
        </is>
      </c>
      <c r="F7" s="6" t="n">
        <v>3924</v>
      </c>
    </row>
    <row r="8">
      <c r="A8" s="4" t="inlineStr">
        <is>
          <t>Safety &amp; Infrastructure</t>
        </is>
      </c>
    </row>
    <row r="9">
      <c r="A9" s="3" t="inlineStr">
        <is>
          <t>Goodwill [Line Items]</t>
        </is>
      </c>
    </row>
    <row r="10">
      <c r="A10" s="4" t="inlineStr">
        <is>
          <t>Accumulated impairment loss</t>
        </is>
      </c>
      <c r="B10" s="6" t="n">
        <v>43000</v>
      </c>
      <c r="D10" s="6" t="n">
        <v>4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6 Months Ended</t>
        </is>
      </c>
    </row>
    <row r="2">
      <c r="B2" s="2" t="inlineStr">
        <is>
          <t>Mar. 26, 2021</t>
        </is>
      </c>
      <c r="C2" s="2" t="inlineStr">
        <is>
          <t>Sep. 30, 2020</t>
        </is>
      </c>
    </row>
    <row r="3">
      <c r="A3" s="3" t="inlineStr">
        <is>
          <t>Amortizable intangible assets:</t>
        </is>
      </c>
    </row>
    <row r="4">
      <c r="A4" s="4" t="inlineStr">
        <is>
          <t>Gross Carrying Value</t>
        </is>
      </c>
      <c r="B4" s="6" t="n">
        <v>395741</v>
      </c>
      <c r="C4" s="6" t="n">
        <v>374821</v>
      </c>
    </row>
    <row r="5">
      <c r="A5" s="4" t="inlineStr">
        <is>
          <t>Accumulated Amortization</t>
        </is>
      </c>
      <c r="B5" s="5" t="n">
        <v>-229631</v>
      </c>
      <c r="C5" s="5" t="n">
        <v>-212352</v>
      </c>
    </row>
    <row r="6">
      <c r="A6" s="4" t="inlineStr">
        <is>
          <t>Net Carrying Value</t>
        </is>
      </c>
      <c r="B6" s="5" t="n">
        <v>166110</v>
      </c>
      <c r="C6" s="5" t="n">
        <v>162469</v>
      </c>
    </row>
    <row r="7">
      <c r="A7" s="3" t="inlineStr">
        <is>
          <t>Intangible Assets, Net (Excluding Goodwill) [Abstract]</t>
        </is>
      </c>
    </row>
    <row r="8">
      <c r="A8" s="4" t="inlineStr">
        <is>
          <t>Gross Carrying Value</t>
        </is>
      </c>
      <c r="B8" s="5" t="n">
        <v>488621</v>
      </c>
      <c r="C8" s="5" t="n">
        <v>467701</v>
      </c>
    </row>
    <row r="9">
      <c r="A9" s="4" t="inlineStr">
        <is>
          <t>Net Carrying Value</t>
        </is>
      </c>
      <c r="B9" s="5" t="n">
        <v>258990</v>
      </c>
      <c r="C9" s="5" t="n">
        <v>255349</v>
      </c>
    </row>
    <row r="10">
      <c r="A10" s="4" t="inlineStr">
        <is>
          <t>Trade names</t>
        </is>
      </c>
    </row>
    <row r="11">
      <c r="A11" s="3" t="inlineStr">
        <is>
          <t>Indefinite-lived Intangible Assets [Line Items]</t>
        </is>
      </c>
    </row>
    <row r="12">
      <c r="A12" s="4" t="inlineStr">
        <is>
          <t>Gross carrying value/net carrying value</t>
        </is>
      </c>
      <c r="B12" s="5" t="n">
        <v>92880</v>
      </c>
      <c r="C12" s="5" t="n">
        <v>92880</v>
      </c>
    </row>
    <row r="13">
      <c r="A13" s="4" t="inlineStr">
        <is>
          <t>Customer relationships</t>
        </is>
      </c>
    </row>
    <row r="14">
      <c r="A14" s="3" t="inlineStr">
        <is>
          <t>Amortizable intangible assets:</t>
        </is>
      </c>
    </row>
    <row r="15">
      <c r="A15" s="4" t="inlineStr">
        <is>
          <t>Gross Carrying Value</t>
        </is>
      </c>
      <c r="B15" s="5" t="n">
        <v>370848</v>
      </c>
      <c r="C15" s="5" t="n">
        <v>355735</v>
      </c>
    </row>
    <row r="16">
      <c r="A16" s="4" t="inlineStr">
        <is>
          <t>Accumulated Amortization</t>
        </is>
      </c>
      <c r="B16" s="5" t="n">
        <v>-219196</v>
      </c>
      <c r="C16" s="5" t="n">
        <v>-202677</v>
      </c>
    </row>
    <row r="17">
      <c r="A17" s="4" t="inlineStr">
        <is>
          <t>Net Carrying Value</t>
        </is>
      </c>
      <c r="B17" s="6" t="n">
        <v>151652</v>
      </c>
      <c r="C17" s="5" t="n">
        <v>153058</v>
      </c>
    </row>
    <row r="18">
      <c r="A18" s="4" t="inlineStr">
        <is>
          <t>Customer relationships | Weighted Average Useful Life (Years)</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6" t="n">
        <v>24893</v>
      </c>
      <c r="C23" s="5" t="n">
        <v>19086</v>
      </c>
    </row>
    <row r="24">
      <c r="A24" s="4" t="inlineStr">
        <is>
          <t>Accumulated Amortization</t>
        </is>
      </c>
      <c r="B24" s="5" t="n">
        <v>-10435</v>
      </c>
      <c r="C24" s="5" t="n">
        <v>-9675</v>
      </c>
    </row>
    <row r="25">
      <c r="A25" s="4" t="inlineStr">
        <is>
          <t>Net Carrying Value</t>
        </is>
      </c>
      <c r="B25" s="6" t="n">
        <v>14458</v>
      </c>
      <c r="C25" s="6" t="n">
        <v>9411</v>
      </c>
    </row>
    <row r="26">
      <c r="A26" s="4" t="inlineStr">
        <is>
          <t>Other | Weighted Average Useful Life (Years)</t>
        </is>
      </c>
    </row>
    <row r="27">
      <c r="A27" s="3" t="inlineStr">
        <is>
          <t>Amortizable intangible assets:</t>
        </is>
      </c>
    </row>
    <row r="28">
      <c r="A28" s="4" t="inlineStr">
        <is>
          <t>Weighted Average Useful Life (Years)</t>
        </is>
      </c>
      <c r="B28"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Details) $ in Thousands</t>
        </is>
      </c>
      <c r="B1" s="2" t="inlineStr">
        <is>
          <t>Mar. 26, 2021USD ($)</t>
        </is>
      </c>
    </row>
    <row r="2">
      <c r="A2" s="3" t="inlineStr">
        <is>
          <t>Goodwill and Intangible Assets Disclosure [Abstract]</t>
        </is>
      </c>
    </row>
    <row r="3">
      <c r="A3" s="4" t="inlineStr">
        <is>
          <t>Remaining 2021</t>
        </is>
      </c>
      <c r="B3" s="6" t="n">
        <v>22744</v>
      </c>
    </row>
    <row r="4">
      <c r="A4" s="4" t="inlineStr">
        <is>
          <t>2022</t>
        </is>
      </c>
      <c r="B4" s="5" t="n">
        <v>34950</v>
      </c>
    </row>
    <row r="5">
      <c r="A5" s="4" t="inlineStr">
        <is>
          <t>2023</t>
        </is>
      </c>
      <c r="B5" s="5" t="n">
        <v>34842</v>
      </c>
    </row>
    <row r="6">
      <c r="A6" s="4" t="inlineStr">
        <is>
          <t>2024</t>
        </is>
      </c>
      <c r="B6" s="5" t="n">
        <v>28974</v>
      </c>
    </row>
    <row r="7">
      <c r="A7" s="4" t="inlineStr">
        <is>
          <t>2025</t>
        </is>
      </c>
      <c r="B7" s="5" t="n">
        <v>15450</v>
      </c>
    </row>
    <row r="8">
      <c r="A8" s="4" t="inlineStr">
        <is>
          <t>2026</t>
        </is>
      </c>
      <c r="B8" s="5" t="n">
        <v>14104</v>
      </c>
    </row>
    <row r="9">
      <c r="A9" s="4" t="inlineStr">
        <is>
          <t>Thereafter</t>
        </is>
      </c>
      <c r="B9" s="6" t="n">
        <v>15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Mar. 26, 2021</t>
        </is>
      </c>
      <c r="C1" s="2" t="inlineStr">
        <is>
          <t>Sep. 30, 2020</t>
        </is>
      </c>
    </row>
    <row r="2">
      <c r="A2" s="3" t="inlineStr">
        <is>
          <t>Debt Instrument [Line Items]</t>
        </is>
      </c>
    </row>
    <row r="3">
      <c r="A3" s="4" t="inlineStr">
        <is>
          <t>Deferred financing costs</t>
        </is>
      </c>
      <c r="B3" s="6" t="n">
        <v>-6580</v>
      </c>
      <c r="C3" s="6" t="n">
        <v>-7804</v>
      </c>
    </row>
    <row r="4">
      <c r="A4" s="4" t="inlineStr">
        <is>
          <t>Total debt</t>
        </is>
      </c>
      <c r="B4" s="5" t="n">
        <v>765049</v>
      </c>
      <c r="C4" s="5" t="n">
        <v>803736</v>
      </c>
    </row>
    <row r="5">
      <c r="A5" s="4" t="inlineStr">
        <is>
          <t>Less: Current portion</t>
        </is>
      </c>
      <c r="B5" s="5" t="n">
        <v>0</v>
      </c>
      <c r="C5" s="5" t="n">
        <v>0</v>
      </c>
    </row>
    <row r="6">
      <c r="A6" s="4" t="inlineStr">
        <is>
          <t>Long-term debt</t>
        </is>
      </c>
      <c r="B6" s="5" t="n">
        <v>765049</v>
      </c>
      <c r="C6" s="5" t="n">
        <v>803736</v>
      </c>
    </row>
    <row r="7">
      <c r="A7" s="4" t="inlineStr">
        <is>
          <t>Secured Debt | First Lien Term Loan Facility due December 22, 2023</t>
        </is>
      </c>
    </row>
    <row r="8">
      <c r="A8" s="3" t="inlineStr">
        <is>
          <t>Debt Instrument [Line Items]</t>
        </is>
      </c>
    </row>
    <row r="9">
      <c r="A9" s="4" t="inlineStr">
        <is>
          <t>First Lien Term Loan Facility due December 22, 2023</t>
        </is>
      </c>
      <c r="B9" s="6" t="n">
        <v>771629</v>
      </c>
      <c r="C9" s="6" t="n">
        <v>811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 Narrative (Details) - USD ($)</t>
        </is>
      </c>
      <c r="B1" s="2" t="inlineStr">
        <is>
          <t>3 Months Ended</t>
        </is>
      </c>
    </row>
    <row r="2">
      <c r="B2" s="2" t="inlineStr">
        <is>
          <t>Dec. 25, 2020</t>
        </is>
      </c>
      <c r="C2" s="2" t="inlineStr">
        <is>
          <t>Mar. 26, 2021</t>
        </is>
      </c>
      <c r="D2" s="2" t="inlineStr">
        <is>
          <t>Sep. 30, 2020</t>
        </is>
      </c>
    </row>
    <row r="3">
      <c r="A3" s="4" t="inlineStr">
        <is>
          <t>First Lien Term Loan Facility due December 22, 2023 | Secured Debt</t>
        </is>
      </c>
    </row>
    <row r="4">
      <c r="A4" s="3" t="inlineStr">
        <is>
          <t>Debt Instrument [Line Items]</t>
        </is>
      </c>
    </row>
    <row r="5">
      <c r="A5" s="4" t="inlineStr">
        <is>
          <t>Repayments of debt</t>
        </is>
      </c>
      <c r="B5" s="6" t="n">
        <v>40000</v>
      </c>
    </row>
    <row r="6">
      <c r="A6" s="4" t="inlineStr">
        <is>
          <t>Atkore International | Line of credit | ABL Credit Facility</t>
        </is>
      </c>
    </row>
    <row r="7">
      <c r="A7" s="3" t="inlineStr">
        <is>
          <t>Debt Instrument [Line Items]</t>
        </is>
      </c>
    </row>
    <row r="8">
      <c r="A8" s="4" t="inlineStr">
        <is>
          <t>Aggregate commitments</t>
        </is>
      </c>
      <c r="C8" s="6" t="n">
        <v>325000000</v>
      </c>
    </row>
    <row r="9">
      <c r="A9" s="4" t="inlineStr">
        <is>
          <t>Credit availability</t>
        </is>
      </c>
      <c r="C9" s="6" t="n">
        <v>315499000</v>
      </c>
      <c r="D9" s="6" t="n">
        <v>26589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GBP (£) £ in Millions</t>
        </is>
      </c>
      <c r="B1" s="2" t="inlineStr">
        <is>
          <t>6 Months Ended</t>
        </is>
      </c>
    </row>
    <row r="2">
      <c r="B2" s="2" t="inlineStr">
        <is>
          <t>Mar. 26, 2021</t>
        </is>
      </c>
      <c r="C2" s="2" t="inlineStr">
        <is>
          <t>Sep. 30, 2020</t>
        </is>
      </c>
    </row>
    <row r="3">
      <c r="A3" s="4" t="inlineStr">
        <is>
          <t>Fair Value, Measurements, Recurring</t>
        </is>
      </c>
    </row>
    <row r="4">
      <c r="A4" s="3" t="inlineStr">
        <is>
          <t>Fair Value, Assets and Liabilities Measured on Recurring and Nonrecurring Basis [Line Items]</t>
        </is>
      </c>
    </row>
    <row r="5">
      <c r="A5" s="4" t="inlineStr">
        <is>
          <t>Forward currency contracts</t>
        </is>
      </c>
      <c r="B5" s="10" t="n">
        <v>36.1</v>
      </c>
      <c r="C5" s="10" t="n">
        <v>43.3</v>
      </c>
    </row>
    <row r="6">
      <c r="A6" s="4" t="inlineStr">
        <is>
          <t>Measurement Input, Expected Term | Minimum | Foreign Exchange Contract</t>
        </is>
      </c>
    </row>
    <row r="7">
      <c r="A7" s="3" t="inlineStr">
        <is>
          <t>Fair Value, Assets and Liabilities Measured on Recurring and Nonrecurring Basis [Line Items]</t>
        </is>
      </c>
    </row>
    <row r="8">
      <c r="A8" s="4" t="inlineStr">
        <is>
          <t>Credit derivative, term</t>
        </is>
      </c>
      <c r="B8" s="4" t="inlineStr">
        <is>
          <t>6 months</t>
        </is>
      </c>
    </row>
    <row r="9">
      <c r="A9" s="4" t="inlineStr">
        <is>
          <t>Measurement Input, Expected Term | Maximum | Foreign Exchange Contract</t>
        </is>
      </c>
    </row>
    <row r="10">
      <c r="A10" s="3" t="inlineStr">
        <is>
          <t>Fair Value, Assets and Liabilities Measured on Recurring and Nonrecurring Basis [Line Items]</t>
        </is>
      </c>
    </row>
    <row r="11">
      <c r="A11" s="4" t="inlineStr">
        <is>
          <t>Credit derivative, term</t>
        </is>
      </c>
      <c r="B11"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ssets and Liabilities Measures On a Gross Basis (Details) - Fair Value, Measurements, Recurring $ in Thousands, £ in Millions</t>
        </is>
      </c>
      <c r="B1" s="2" t="inlineStr">
        <is>
          <t>Mar. 26, 2021GBP (£)</t>
        </is>
      </c>
      <c r="C1" s="2" t="inlineStr">
        <is>
          <t>Mar. 26, 2021USD ($)</t>
        </is>
      </c>
      <c r="D1" s="2" t="inlineStr">
        <is>
          <t>Sep. 30, 2020GBP (£)</t>
        </is>
      </c>
      <c r="E1" s="2" t="inlineStr">
        <is>
          <t>Sep. 30, 2020USD ($)</t>
        </is>
      </c>
    </row>
    <row r="2">
      <c r="A2" s="3" t="inlineStr">
        <is>
          <t>Assets</t>
        </is>
      </c>
    </row>
    <row r="3">
      <c r="A3" s="4" t="inlineStr">
        <is>
          <t>Forward currency contracts | £</t>
        </is>
      </c>
      <c r="B3" s="10" t="n">
        <v>36.1</v>
      </c>
      <c r="D3" s="10" t="n">
        <v>43.3</v>
      </c>
    </row>
    <row r="4">
      <c r="A4" s="4" t="inlineStr">
        <is>
          <t>Level 1</t>
        </is>
      </c>
    </row>
    <row r="5">
      <c r="A5" s="3" t="inlineStr">
        <is>
          <t>Assets</t>
        </is>
      </c>
    </row>
    <row r="6">
      <c r="A6" s="4" t="inlineStr">
        <is>
          <t>Cash equivalents</t>
        </is>
      </c>
      <c r="C6" s="6" t="n">
        <v>218684</v>
      </c>
      <c r="E6" s="6" t="n">
        <v>209421</v>
      </c>
    </row>
    <row r="7">
      <c r="A7" s="4" t="inlineStr">
        <is>
          <t>Forward currency contracts</t>
        </is>
      </c>
      <c r="C7" s="5" t="n">
        <v>0</v>
      </c>
      <c r="E7" s="5" t="n">
        <v>0</v>
      </c>
    </row>
    <row r="8">
      <c r="A8" s="3" t="inlineStr">
        <is>
          <t>Liabilities</t>
        </is>
      </c>
    </row>
    <row r="9">
      <c r="A9" s="4" t="inlineStr">
        <is>
          <t>Forward currency contracts</t>
        </is>
      </c>
      <c r="C9" s="5" t="n">
        <v>0</v>
      </c>
      <c r="E9" s="5" t="n">
        <v>0</v>
      </c>
    </row>
    <row r="10">
      <c r="A10" s="4" t="inlineStr">
        <is>
          <t>Level 2</t>
        </is>
      </c>
    </row>
    <row r="11">
      <c r="A11" s="3" t="inlineStr">
        <is>
          <t>Assets</t>
        </is>
      </c>
    </row>
    <row r="12">
      <c r="A12" s="4" t="inlineStr">
        <is>
          <t>Cash equivalents</t>
        </is>
      </c>
      <c r="C12" s="5" t="n">
        <v>0</v>
      </c>
      <c r="E12" s="5" t="n">
        <v>0</v>
      </c>
    </row>
    <row r="13">
      <c r="A13" s="4" t="inlineStr">
        <is>
          <t>Forward currency contracts</t>
        </is>
      </c>
      <c r="C13" s="5" t="n">
        <v>0</v>
      </c>
      <c r="E13" s="5" t="n">
        <v>2209</v>
      </c>
    </row>
    <row r="14">
      <c r="A14" s="3" t="inlineStr">
        <is>
          <t>Liabilities</t>
        </is>
      </c>
    </row>
    <row r="15">
      <c r="A15" s="4" t="inlineStr">
        <is>
          <t>Forward currency contracts</t>
        </is>
      </c>
      <c r="C15" s="5" t="n">
        <v>1174</v>
      </c>
      <c r="E15" s="5" t="n">
        <v>102</v>
      </c>
    </row>
    <row r="16">
      <c r="A16" s="4" t="inlineStr">
        <is>
          <t>Level 3</t>
        </is>
      </c>
    </row>
    <row r="17">
      <c r="A17" s="3" t="inlineStr">
        <is>
          <t>Assets</t>
        </is>
      </c>
    </row>
    <row r="18">
      <c r="A18" s="4" t="inlineStr">
        <is>
          <t>Cash equivalents</t>
        </is>
      </c>
      <c r="C18" s="5" t="n">
        <v>0</v>
      </c>
      <c r="E18" s="5" t="n">
        <v>0</v>
      </c>
    </row>
    <row r="19">
      <c r="A19" s="4" t="inlineStr">
        <is>
          <t>Forward currency contracts</t>
        </is>
      </c>
      <c r="C19" s="5" t="n">
        <v>0</v>
      </c>
      <c r="E19" s="5" t="n">
        <v>0</v>
      </c>
    </row>
    <row r="20">
      <c r="A20" s="3" t="inlineStr">
        <is>
          <t>Liabilities</t>
        </is>
      </c>
    </row>
    <row r="21">
      <c r="A21" s="4" t="inlineStr">
        <is>
          <t>Forward currency contracts</t>
        </is>
      </c>
      <c r="C21" s="6" t="n">
        <v>0</v>
      </c>
      <c r="E2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Secured Debt - First Lien Term Loan Facility due December 22, 2023 - USD ($) $ in Thousands</t>
        </is>
      </c>
      <c r="B1" s="2" t="inlineStr">
        <is>
          <t>Mar. 26, 2021</t>
        </is>
      </c>
      <c r="C1" s="2" t="inlineStr">
        <is>
          <t>Sep. 30, 2020</t>
        </is>
      </c>
    </row>
    <row r="2">
      <c r="A2" s="3" t="inlineStr">
        <is>
          <t>Fair Value, Assets and Liabilities Measured on Recurring and Nonrecurring Basis [Line Items]</t>
        </is>
      </c>
    </row>
    <row r="3">
      <c r="A3" s="4" t="inlineStr">
        <is>
          <t>Carrying Value</t>
        </is>
      </c>
      <c r="B3" s="6" t="n">
        <v>772120</v>
      </c>
      <c r="C3" s="6" t="n">
        <v>812120</v>
      </c>
    </row>
    <row r="4">
      <c r="A4" s="4" t="inlineStr">
        <is>
          <t>Fair Value</t>
        </is>
      </c>
      <c r="B4" s="6" t="n">
        <v>772808</v>
      </c>
      <c r="C4" s="6" t="n">
        <v>808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6, 2021</t>
        </is>
      </c>
      <c r="C2" s="2" t="inlineStr">
        <is>
          <t>Mar. 27, 2020</t>
        </is>
      </c>
    </row>
    <row r="3">
      <c r="A3" s="3" t="inlineStr">
        <is>
          <t>Operating activities:</t>
        </is>
      </c>
    </row>
    <row r="4">
      <c r="A4" s="4" t="inlineStr">
        <is>
          <t>Net income</t>
        </is>
      </c>
      <c r="B4" s="6" t="n">
        <v>209999</v>
      </c>
      <c r="C4" s="6" t="n">
        <v>73983</v>
      </c>
    </row>
    <row r="5">
      <c r="A5" s="3" t="inlineStr">
        <is>
          <t>Adjustments to reconcile net income to net cash provided by operating activities:</t>
        </is>
      </c>
    </row>
    <row r="6">
      <c r="A6" s="4" t="inlineStr">
        <is>
          <t>Depreciation and amortization</t>
        </is>
      </c>
      <c r="B6" s="5" t="n">
        <v>38309</v>
      </c>
      <c r="C6" s="5" t="n">
        <v>37208</v>
      </c>
    </row>
    <row r="7">
      <c r="A7" s="4" t="inlineStr">
        <is>
          <t>Deferred income taxes</t>
        </is>
      </c>
      <c r="B7" s="5" t="n">
        <v>4692</v>
      </c>
      <c r="C7" s="5" t="n">
        <v>1036</v>
      </c>
    </row>
    <row r="8">
      <c r="A8" s="4" t="inlineStr">
        <is>
          <t>Stock-based compensation</t>
        </is>
      </c>
      <c r="B8" s="5" t="n">
        <v>10390</v>
      </c>
      <c r="C8" s="5" t="n">
        <v>7646</v>
      </c>
    </row>
    <row r="9">
      <c r="A9" s="4" t="inlineStr">
        <is>
          <t>Amortization of right-of-use assets</t>
        </is>
      </c>
      <c r="B9" s="5" t="n">
        <v>7025</v>
      </c>
      <c r="C9" s="5" t="n">
        <v>7384</v>
      </c>
    </row>
    <row r="10">
      <c r="A10" s="4" t="inlineStr">
        <is>
          <t>Loss on disposal of property, plant and equipment</t>
        </is>
      </c>
      <c r="B10" s="5" t="n">
        <v>50</v>
      </c>
      <c r="C10" s="5" t="n">
        <v>4560</v>
      </c>
    </row>
    <row r="11">
      <c r="A11" s="4" t="inlineStr">
        <is>
          <t>Other adjustments to net income</t>
        </is>
      </c>
      <c r="B11" s="5" t="n">
        <v>918</v>
      </c>
      <c r="C11" s="5" t="n">
        <v>2672</v>
      </c>
    </row>
    <row r="12">
      <c r="A12" s="3" t="inlineStr">
        <is>
          <t>Changes in operating assets and liabilities, net of effects from acquisitions</t>
        </is>
      </c>
    </row>
    <row r="13">
      <c r="A13" s="4" t="inlineStr">
        <is>
          <t>Accounts receivable</t>
        </is>
      </c>
      <c r="B13" s="5" t="n">
        <v>-124261</v>
      </c>
      <c r="C13" s="5" t="n">
        <v>7757</v>
      </c>
    </row>
    <row r="14">
      <c r="A14" s="4" t="inlineStr">
        <is>
          <t>Inventories</t>
        </is>
      </c>
      <c r="B14" s="5" t="n">
        <v>-31424</v>
      </c>
      <c r="C14" s="5" t="n">
        <v>-22719</v>
      </c>
    </row>
    <row r="15">
      <c r="A15" s="4" t="inlineStr">
        <is>
          <t>Accounts payable</t>
        </is>
      </c>
      <c r="B15" s="5" t="n">
        <v>42130</v>
      </c>
      <c r="C15" s="5" t="n">
        <v>-18856</v>
      </c>
    </row>
    <row r="16">
      <c r="A16" s="4" t="inlineStr">
        <is>
          <t>Other, net</t>
        </is>
      </c>
      <c r="B16" s="5" t="n">
        <v>-4583</v>
      </c>
      <c r="C16" s="5" t="n">
        <v>-51387</v>
      </c>
    </row>
    <row r="17">
      <c r="A17" s="4" t="inlineStr">
        <is>
          <t>Net cash provided by operating activities</t>
        </is>
      </c>
      <c r="B17" s="5" t="n">
        <v>153246</v>
      </c>
      <c r="C17" s="5" t="n">
        <v>49284</v>
      </c>
    </row>
    <row r="18">
      <c r="A18" s="3" t="inlineStr">
        <is>
          <t>Investing activities:</t>
        </is>
      </c>
    </row>
    <row r="19">
      <c r="A19" s="4" t="inlineStr">
        <is>
          <t>Capital expenditures</t>
        </is>
      </c>
      <c r="B19" s="5" t="n">
        <v>-20374</v>
      </c>
      <c r="C19" s="5" t="n">
        <v>-17139</v>
      </c>
    </row>
    <row r="20">
      <c r="A20" s="4" t="inlineStr">
        <is>
          <t>Insurance proceeds for property, plant and equipment</t>
        </is>
      </c>
      <c r="B20" s="5" t="n">
        <v>3117</v>
      </c>
      <c r="C20" s="5" t="n">
        <v>0</v>
      </c>
    </row>
    <row r="21">
      <c r="A21" s="4" t="inlineStr">
        <is>
          <t>Acquisition of businesses, net of cash acquired</t>
        </is>
      </c>
      <c r="B21" s="5" t="n">
        <v>-43699</v>
      </c>
      <c r="C21" s="5" t="n">
        <v>0</v>
      </c>
    </row>
    <row r="22">
      <c r="A22" s="4" t="inlineStr">
        <is>
          <t>Other, net</t>
        </is>
      </c>
      <c r="B22" s="5" t="n">
        <v>21</v>
      </c>
      <c r="C22" s="5" t="n">
        <v>30</v>
      </c>
    </row>
    <row r="23">
      <c r="A23" s="4" t="inlineStr">
        <is>
          <t>Net cash used in investing activities</t>
        </is>
      </c>
      <c r="B23" s="5" t="n">
        <v>-60935</v>
      </c>
      <c r="C23" s="5" t="n">
        <v>-17109</v>
      </c>
    </row>
    <row r="24">
      <c r="A24" s="3" t="inlineStr">
        <is>
          <t>Financing activities:</t>
        </is>
      </c>
    </row>
    <row r="25">
      <c r="A25" s="4" t="inlineStr">
        <is>
          <t>Repayments of long-term debt</t>
        </is>
      </c>
      <c r="B25" s="5" t="n">
        <v>-40000</v>
      </c>
      <c r="C25" s="5" t="n">
        <v>0</v>
      </c>
    </row>
    <row r="26">
      <c r="A26" s="4" t="inlineStr">
        <is>
          <t>Issuance of common stock, net of shares withheld for tax</t>
        </is>
      </c>
      <c r="B26" s="5" t="n">
        <v>-356</v>
      </c>
      <c r="C26" s="5" t="n">
        <v>-2380</v>
      </c>
    </row>
    <row r="27">
      <c r="A27" s="4" t="inlineStr">
        <is>
          <t>Repurchase of common stock</t>
        </is>
      </c>
      <c r="B27" s="5" t="n">
        <v>-35037</v>
      </c>
      <c r="C27" s="5" t="n">
        <v>-15011</v>
      </c>
    </row>
    <row r="28">
      <c r="A28" s="4" t="inlineStr">
        <is>
          <t>Other, net</t>
        </is>
      </c>
      <c r="B28" s="5" t="n">
        <v>-11</v>
      </c>
      <c r="C28" s="5" t="n">
        <v>-30</v>
      </c>
    </row>
    <row r="29">
      <c r="A29" s="4" t="inlineStr">
        <is>
          <t>Net cash used for financing activities</t>
        </is>
      </c>
      <c r="B29" s="5" t="n">
        <v>-75404</v>
      </c>
      <c r="C29" s="5" t="n">
        <v>-17421</v>
      </c>
    </row>
    <row r="30">
      <c r="A30" s="4" t="inlineStr">
        <is>
          <t>Effects of foreign exchange rate changes on cash and cash equivalents</t>
        </is>
      </c>
      <c r="B30" s="5" t="n">
        <v>3091</v>
      </c>
      <c r="C30" s="5" t="n">
        <v>-967</v>
      </c>
    </row>
    <row r="31">
      <c r="A31" s="4" t="inlineStr">
        <is>
          <t>Increase in cash and cash equivalents</t>
        </is>
      </c>
      <c r="B31" s="5" t="n">
        <v>19998</v>
      </c>
      <c r="C31" s="5" t="n">
        <v>13787</v>
      </c>
    </row>
    <row r="32">
      <c r="A32" s="4" t="inlineStr">
        <is>
          <t>Cash and cash equivalents at beginning of period</t>
        </is>
      </c>
      <c r="B32" s="5" t="n">
        <v>284471</v>
      </c>
      <c r="C32" s="5" t="n">
        <v>123415</v>
      </c>
    </row>
    <row r="33">
      <c r="A33" s="4" t="inlineStr">
        <is>
          <t>Cash and cash equivalents at end of period</t>
        </is>
      </c>
      <c r="B33" s="5" t="n">
        <v>304469</v>
      </c>
      <c r="C33" s="5" t="n">
        <v>137202</v>
      </c>
    </row>
    <row r="34">
      <c r="A34" s="3" t="inlineStr">
        <is>
          <t>Supplementary Cash Flow information</t>
        </is>
      </c>
    </row>
    <row r="35">
      <c r="A35" s="4" t="inlineStr">
        <is>
          <t>Capital expenditures, not yet paid</t>
        </is>
      </c>
      <c r="B35" s="6" t="n">
        <v>1023</v>
      </c>
      <c r="C35" s="6" t="n">
        <v>7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t>
        </is>
      </c>
      <c r="B1" s="2" t="inlineStr">
        <is>
          <t>3 Months Ended</t>
        </is>
      </c>
      <c r="D1" s="2" t="inlineStr">
        <is>
          <t>6 Months Ended</t>
        </is>
      </c>
      <c r="F1" s="2" t="inlineStr">
        <is>
          <t>12 Months Ended</t>
        </is>
      </c>
    </row>
    <row r="2">
      <c r="B2" s="2" t="inlineStr">
        <is>
          <t>Mar. 26, 2021</t>
        </is>
      </c>
      <c r="C2" s="2" t="inlineStr">
        <is>
          <t>Mar. 27, 2020</t>
        </is>
      </c>
      <c r="D2" s="2" t="inlineStr">
        <is>
          <t>Mar. 26, 2021</t>
        </is>
      </c>
      <c r="E2" s="2" t="inlineStr">
        <is>
          <t>Mar. 27, 2020</t>
        </is>
      </c>
      <c r="F2" s="2" t="inlineStr">
        <is>
          <t>Sep. 30, 2020</t>
        </is>
      </c>
    </row>
    <row r="3">
      <c r="A3" s="3" t="inlineStr">
        <is>
          <t>Loss Contingencies [Line Items]</t>
        </is>
      </c>
    </row>
    <row r="4">
      <c r="A4" s="4" t="inlineStr">
        <is>
          <t>Purchase obligations for the rest of fiscal year</t>
        </is>
      </c>
      <c r="B4" s="6" t="n">
        <v>293136000</v>
      </c>
      <c r="D4" s="6" t="n">
        <v>293136000</v>
      </c>
    </row>
    <row r="5">
      <c r="A5" s="4" t="inlineStr">
        <is>
          <t>Purchase obligation for fiscal year 2022 and beyond</t>
        </is>
      </c>
      <c r="B5" s="5" t="n">
        <v>10905000</v>
      </c>
      <c r="D5" s="5" t="n">
        <v>10905000</v>
      </c>
    </row>
    <row r="6">
      <c r="A6" s="4" t="inlineStr">
        <is>
          <t>Total settlement for prior cap agreement deductible</t>
        </is>
      </c>
      <c r="B6" s="5" t="n">
        <v>13000000</v>
      </c>
      <c r="D6" s="5" t="n">
        <v>13000000</v>
      </c>
    </row>
    <row r="7">
      <c r="A7" s="4" t="inlineStr">
        <is>
          <t>Business interruption insurance recovery</t>
        </is>
      </c>
      <c r="B7" s="5" t="n">
        <v>6000000</v>
      </c>
      <c r="C7" s="6" t="n">
        <v>0</v>
      </c>
      <c r="D7" s="5" t="n">
        <v>6000000</v>
      </c>
      <c r="E7" s="6" t="n">
        <v>0</v>
      </c>
    </row>
    <row r="8">
      <c r="A8" s="4" t="inlineStr">
        <is>
          <t>Flood</t>
        </is>
      </c>
    </row>
    <row r="9">
      <c r="A9" s="3" t="inlineStr">
        <is>
          <t>Loss Contingencies [Line Items]</t>
        </is>
      </c>
    </row>
    <row r="10">
      <c r="A10" s="4" t="inlineStr">
        <is>
          <t>Estimated loss from unusual or infrequent item</t>
        </is>
      </c>
      <c r="F10" s="6" t="n">
        <v>6046000</v>
      </c>
    </row>
    <row r="11">
      <c r="A11" s="4" t="inlineStr">
        <is>
          <t>Insurance recovery amount</t>
        </is>
      </c>
      <c r="F11" s="5" t="n">
        <v>5046000</v>
      </c>
    </row>
    <row r="12">
      <c r="A12" s="4" t="inlineStr">
        <is>
          <t>Insurance deductible expense</t>
        </is>
      </c>
      <c r="F12" s="5" t="n">
        <v>1000000</v>
      </c>
    </row>
    <row r="13">
      <c r="A13" s="4" t="inlineStr">
        <is>
          <t>Special Products Claims and Other Product Liabilities</t>
        </is>
      </c>
    </row>
    <row r="14">
      <c r="A14" s="3" t="inlineStr">
        <is>
          <t>Loss Contingencies [Line Items]</t>
        </is>
      </c>
    </row>
    <row r="15">
      <c r="A15" s="4" t="inlineStr">
        <is>
          <t>Product liability</t>
        </is>
      </c>
      <c r="B15" s="5" t="n">
        <v>682000</v>
      </c>
      <c r="D15" s="5" t="n">
        <v>682000</v>
      </c>
      <c r="F15" s="6" t="n">
        <v>597000</v>
      </c>
    </row>
    <row r="16">
      <c r="A16" s="4" t="inlineStr">
        <is>
          <t>Special Products Claims and Other Product Liabilities | Minimum</t>
        </is>
      </c>
    </row>
    <row r="17">
      <c r="A17" s="3" t="inlineStr">
        <is>
          <t>Loss Contingencies [Line Items]</t>
        </is>
      </c>
    </row>
    <row r="18">
      <c r="A18" s="4" t="inlineStr">
        <is>
          <t>Probable losses</t>
        </is>
      </c>
      <c r="B18" s="5" t="n">
        <v>1000000</v>
      </c>
      <c r="D18" s="5" t="n">
        <v>1000000</v>
      </c>
    </row>
    <row r="19">
      <c r="A19" s="4" t="inlineStr">
        <is>
          <t>Special Products Claims and Other Product Liabilities | Maximum</t>
        </is>
      </c>
    </row>
    <row r="20">
      <c r="A20" s="3" t="inlineStr">
        <is>
          <t>Loss Contingencies [Line Items]</t>
        </is>
      </c>
    </row>
    <row r="21">
      <c r="A21" s="4" t="inlineStr">
        <is>
          <t>Probable losses</t>
        </is>
      </c>
      <c r="B21" s="5" t="n">
        <v>8000000</v>
      </c>
      <c r="D21" s="5" t="n">
        <v>8000000</v>
      </c>
    </row>
    <row r="22">
      <c r="A22" s="4" t="inlineStr">
        <is>
          <t>Special Products Claims</t>
        </is>
      </c>
    </row>
    <row r="23">
      <c r="A23" s="3" t="inlineStr">
        <is>
          <t>Loss Contingencies [Line Items]</t>
        </is>
      </c>
    </row>
    <row r="24">
      <c r="A24" s="4" t="inlineStr">
        <is>
          <t>Total settlement for cap agreement deductible</t>
        </is>
      </c>
      <c r="B24" s="6" t="n">
        <v>12000000</v>
      </c>
      <c r="D24" s="6" t="n">
        <v>12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Mar. 26, 2021USD ($)</t>
        </is>
      </c>
    </row>
    <row r="2">
      <c r="A2" s="4" t="inlineStr">
        <is>
          <t>Supporting workers compensation</t>
        </is>
      </c>
    </row>
    <row r="3">
      <c r="A3" s="3" t="inlineStr">
        <is>
          <t>Guarantor Obligations [Line Items]</t>
        </is>
      </c>
    </row>
    <row r="4">
      <c r="A4" s="4" t="inlineStr">
        <is>
          <t>Guarantees</t>
        </is>
      </c>
      <c r="B4" s="6" t="n">
        <v>9501</v>
      </c>
    </row>
    <row r="5">
      <c r="A5" s="4" t="inlineStr">
        <is>
          <t>Surety bond</t>
        </is>
      </c>
    </row>
    <row r="6">
      <c r="A6" s="3" t="inlineStr">
        <is>
          <t>Guarantor Obligations [Line Items]</t>
        </is>
      </c>
    </row>
    <row r="7">
      <c r="A7" s="4" t="inlineStr">
        <is>
          <t>Guarantees</t>
        </is>
      </c>
      <c r="B7" s="6" t="n">
        <v>15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Shared Assets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Segment Reporting Information [Line Items]</t>
        </is>
      </c>
    </row>
    <row r="4">
      <c r="A4" s="4" t="inlineStr">
        <is>
          <t>Net sales</t>
        </is>
      </c>
      <c r="B4" s="6" t="n">
        <v>639543</v>
      </c>
      <c r="C4" s="6" t="n">
        <v>455654</v>
      </c>
      <c r="D4" s="6" t="n">
        <v>1150625</v>
      </c>
      <c r="E4" s="6" t="n">
        <v>903102</v>
      </c>
    </row>
    <row r="5">
      <c r="A5" s="4" t="inlineStr">
        <is>
          <t>Electrical</t>
        </is>
      </c>
    </row>
    <row r="6">
      <c r="A6" s="3" t="inlineStr">
        <is>
          <t>Segment Reporting Information [Line Items]</t>
        </is>
      </c>
    </row>
    <row r="7">
      <c r="A7" s="4" t="inlineStr">
        <is>
          <t>Net sales</t>
        </is>
      </c>
      <c r="B7" s="5" t="n">
        <v>486924</v>
      </c>
      <c r="C7" s="5" t="n">
        <v>322524</v>
      </c>
      <c r="D7" s="5" t="n">
        <v>873244</v>
      </c>
      <c r="E7" s="5" t="n">
        <v>646464</v>
      </c>
    </row>
    <row r="8">
      <c r="A8" s="4" t="inlineStr">
        <is>
          <t>Safety &amp; Infrastructure</t>
        </is>
      </c>
    </row>
    <row r="9">
      <c r="A9" s="3" t="inlineStr">
        <is>
          <t>Segment Reporting Information [Line Items]</t>
        </is>
      </c>
    </row>
    <row r="10">
      <c r="A10" s="4" t="inlineStr">
        <is>
          <t>Net sales</t>
        </is>
      </c>
      <c r="B10" s="5" t="n">
        <v>152619</v>
      </c>
      <c r="C10" s="5" t="n">
        <v>133130</v>
      </c>
      <c r="D10" s="5" t="n">
        <v>277381</v>
      </c>
      <c r="E10" s="5" t="n">
        <v>256638</v>
      </c>
    </row>
    <row r="11">
      <c r="A11" s="4" t="inlineStr">
        <is>
          <t>Operating Segments</t>
        </is>
      </c>
    </row>
    <row r="12">
      <c r="A12" s="3" t="inlineStr">
        <is>
          <t>Segment Reporting Information [Line Items]</t>
        </is>
      </c>
    </row>
    <row r="13">
      <c r="A13" s="4" t="inlineStr">
        <is>
          <t>Net sales</t>
        </is>
      </c>
      <c r="B13" s="5" t="n">
        <v>639543</v>
      </c>
      <c r="C13" s="5" t="n">
        <v>455654</v>
      </c>
      <c r="D13" s="5" t="n">
        <v>1150625</v>
      </c>
      <c r="E13" s="5" t="n">
        <v>903102</v>
      </c>
    </row>
    <row r="14">
      <c r="A14" s="4" t="inlineStr">
        <is>
          <t>Adjusted EBITDA</t>
        </is>
      </c>
      <c r="B14" s="5" t="n">
        <v>205019</v>
      </c>
      <c r="C14" s="5" t="n">
        <v>95121</v>
      </c>
      <c r="D14" s="5" t="n">
        <v>352544</v>
      </c>
      <c r="E14" s="5" t="n">
        <v>181967</v>
      </c>
    </row>
    <row r="15">
      <c r="A15" s="4" t="inlineStr">
        <is>
          <t>Operating Segments | Electrical</t>
        </is>
      </c>
    </row>
    <row r="16">
      <c r="A16" s="3" t="inlineStr">
        <is>
          <t>Segment Reporting Information [Line Items]</t>
        </is>
      </c>
    </row>
    <row r="17">
      <c r="A17" s="4" t="inlineStr">
        <is>
          <t>Net sales</t>
        </is>
      </c>
      <c r="B17" s="5" t="n">
        <v>486924</v>
      </c>
      <c r="C17" s="5" t="n">
        <v>322524</v>
      </c>
      <c r="D17" s="5" t="n">
        <v>873244</v>
      </c>
      <c r="E17" s="5" t="n">
        <v>646464</v>
      </c>
    </row>
    <row r="18">
      <c r="A18" s="4" t="inlineStr">
        <is>
          <t>Adjusted EBITDA</t>
        </is>
      </c>
      <c r="B18" s="5" t="n">
        <v>188826</v>
      </c>
      <c r="C18" s="5" t="n">
        <v>77233</v>
      </c>
      <c r="D18" s="5" t="n">
        <v>322099</v>
      </c>
      <c r="E18" s="5" t="n">
        <v>145352</v>
      </c>
    </row>
    <row r="19">
      <c r="A19" s="4" t="inlineStr">
        <is>
          <t>Operating Segments | Safety &amp; Infrastructure</t>
        </is>
      </c>
    </row>
    <row r="20">
      <c r="A20" s="3" t="inlineStr">
        <is>
          <t>Segment Reporting Information [Line Items]</t>
        </is>
      </c>
    </row>
    <row r="21">
      <c r="A21" s="4" t="inlineStr">
        <is>
          <t>Net sales</t>
        </is>
      </c>
      <c r="B21" s="5" t="n">
        <v>152619</v>
      </c>
      <c r="C21" s="5" t="n">
        <v>133130</v>
      </c>
      <c r="D21" s="5" t="n">
        <v>277381</v>
      </c>
      <c r="E21" s="5" t="n">
        <v>256638</v>
      </c>
    </row>
    <row r="22">
      <c r="A22" s="4" t="inlineStr">
        <is>
          <t>Adjusted EBITDA</t>
        </is>
      </c>
      <c r="B22" s="5" t="n">
        <v>16193</v>
      </c>
      <c r="C22" s="5" t="n">
        <v>17888</v>
      </c>
      <c r="D22" s="5" t="n">
        <v>30445</v>
      </c>
      <c r="E22" s="5" t="n">
        <v>36615</v>
      </c>
    </row>
    <row r="23">
      <c r="A23" s="4" t="inlineStr">
        <is>
          <t>Intersegment Sales</t>
        </is>
      </c>
    </row>
    <row r="24">
      <c r="A24" s="3" t="inlineStr">
        <is>
          <t>Segment Reporting Information [Line Items]</t>
        </is>
      </c>
    </row>
    <row r="25">
      <c r="A25" s="4" t="inlineStr">
        <is>
          <t>Net sales</t>
        </is>
      </c>
      <c r="B25" s="5" t="n">
        <v>-657</v>
      </c>
      <c r="C25" s="5" t="n">
        <v>-694</v>
      </c>
      <c r="D25" s="5" t="n">
        <v>1485</v>
      </c>
      <c r="E25" s="5" t="n">
        <v>1301</v>
      </c>
    </row>
    <row r="26">
      <c r="A26" s="4" t="inlineStr">
        <is>
          <t>Intersegment Sales | Electrical</t>
        </is>
      </c>
    </row>
    <row r="27">
      <c r="A27" s="3" t="inlineStr">
        <is>
          <t>Segment Reporting Information [Line Items]</t>
        </is>
      </c>
    </row>
    <row r="28">
      <c r="A28" s="4" t="inlineStr">
        <is>
          <t>Net sales</t>
        </is>
      </c>
      <c r="B28" s="5" t="n">
        <v>576</v>
      </c>
      <c r="C28" s="5" t="n">
        <v>694</v>
      </c>
      <c r="D28" s="5" t="n">
        <v>1401</v>
      </c>
      <c r="E28" s="5" t="n">
        <v>1301</v>
      </c>
    </row>
    <row r="29">
      <c r="A29" s="4" t="inlineStr">
        <is>
          <t>Intersegment Sales | Safety &amp; Infrastructure</t>
        </is>
      </c>
    </row>
    <row r="30">
      <c r="A30" s="3" t="inlineStr">
        <is>
          <t>Segment Reporting Information [Line Items]</t>
        </is>
      </c>
    </row>
    <row r="31">
      <c r="A31" s="4" t="inlineStr">
        <is>
          <t>Net sales</t>
        </is>
      </c>
      <c r="B31" s="6" t="n">
        <v>81</v>
      </c>
      <c r="C31" s="6" t="n">
        <v>0</v>
      </c>
      <c r="D31" s="6" t="n">
        <v>84</v>
      </c>
      <c r="E3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Segment Reporting Information [Line Items]</t>
        </is>
      </c>
    </row>
    <row r="4">
      <c r="A4" s="4" t="inlineStr">
        <is>
          <t>Net sales</t>
        </is>
      </c>
      <c r="B4" s="6" t="n">
        <v>-639543</v>
      </c>
      <c r="C4" s="6" t="n">
        <v>-455654</v>
      </c>
      <c r="D4" s="6" t="n">
        <v>-1150625</v>
      </c>
      <c r="E4" s="6" t="n">
        <v>-903102</v>
      </c>
    </row>
    <row r="5">
      <c r="A5" s="4" t="inlineStr">
        <is>
          <t>Unallocated expenses</t>
        </is>
      </c>
      <c r="B5" s="5" t="n">
        <v>-11654</v>
      </c>
      <c r="C5" s="5" t="n">
        <v>-8115</v>
      </c>
      <c r="D5" s="5" t="n">
        <v>-22189</v>
      </c>
      <c r="E5" s="5" t="n">
        <v>-17251</v>
      </c>
    </row>
    <row r="6">
      <c r="A6" s="4" t="inlineStr">
        <is>
          <t>Depreciation and amortization</t>
        </is>
      </c>
      <c r="B6" s="5" t="n">
        <v>-19265</v>
      </c>
      <c r="C6" s="5" t="n">
        <v>-18478</v>
      </c>
      <c r="D6" s="5" t="n">
        <v>-38309</v>
      </c>
      <c r="E6" s="5" t="n">
        <v>-37208</v>
      </c>
    </row>
    <row r="7">
      <c r="A7" s="4" t="inlineStr">
        <is>
          <t>Interest expense, net</t>
        </is>
      </c>
      <c r="B7" s="5" t="n">
        <v>-8416</v>
      </c>
      <c r="C7" s="5" t="n">
        <v>-10564</v>
      </c>
      <c r="D7" s="5" t="n">
        <v>-16670</v>
      </c>
      <c r="E7" s="5" t="n">
        <v>-21184</v>
      </c>
    </row>
    <row r="8">
      <c r="A8" s="4" t="inlineStr">
        <is>
          <t>Stock-based compensation</t>
        </is>
      </c>
      <c r="B8" s="5" t="n">
        <v>-4868</v>
      </c>
      <c r="C8" s="5" t="n">
        <v>-4523</v>
      </c>
      <c r="D8" s="5" t="n">
        <v>-10390</v>
      </c>
      <c r="E8" s="5" t="n">
        <v>-7646</v>
      </c>
    </row>
    <row r="9">
      <c r="A9" s="4" t="inlineStr">
        <is>
          <t>Other</t>
        </is>
      </c>
      <c r="B9" s="5" t="n">
        <v>2421</v>
      </c>
      <c r="C9" s="5" t="n">
        <v>-1148</v>
      </c>
      <c r="D9" s="5" t="n">
        <v>10281</v>
      </c>
      <c r="E9" s="5" t="n">
        <v>-4255</v>
      </c>
    </row>
    <row r="10">
      <c r="A10" s="4" t="inlineStr">
        <is>
          <t>Income before income taxes</t>
        </is>
      </c>
      <c r="B10" s="5" t="n">
        <v>163237</v>
      </c>
      <c r="C10" s="5" t="n">
        <v>52293</v>
      </c>
      <c r="D10" s="5" t="n">
        <v>275267</v>
      </c>
      <c r="E10" s="5" t="n">
        <v>94423</v>
      </c>
    </row>
    <row r="11">
      <c r="A11" s="4" t="inlineStr">
        <is>
          <t>Electrical</t>
        </is>
      </c>
    </row>
    <row r="12">
      <c r="A12" s="3" t="inlineStr">
        <is>
          <t>Segment Reporting Information [Line Items]</t>
        </is>
      </c>
    </row>
    <row r="13">
      <c r="A13" s="4" t="inlineStr">
        <is>
          <t>Net sales</t>
        </is>
      </c>
      <c r="B13" s="5" t="n">
        <v>-486924</v>
      </c>
      <c r="C13" s="5" t="n">
        <v>-322524</v>
      </c>
      <c r="D13" s="5" t="n">
        <v>-873244</v>
      </c>
      <c r="E13" s="5" t="n">
        <v>-646464</v>
      </c>
    </row>
    <row r="14">
      <c r="A14" s="4" t="inlineStr">
        <is>
          <t>Safety &amp; Infrastructure</t>
        </is>
      </c>
    </row>
    <row r="15">
      <c r="A15" s="3" t="inlineStr">
        <is>
          <t>Segment Reporting Information [Line Items]</t>
        </is>
      </c>
    </row>
    <row r="16">
      <c r="A16" s="4" t="inlineStr">
        <is>
          <t>Net sales</t>
        </is>
      </c>
      <c r="B16" s="5" t="n">
        <v>-152619</v>
      </c>
      <c r="C16" s="5" t="n">
        <v>-133130</v>
      </c>
      <c r="D16" s="5" t="n">
        <v>-277381</v>
      </c>
      <c r="E16" s="5" t="n">
        <v>-256638</v>
      </c>
    </row>
    <row r="17">
      <c r="A17" s="4" t="inlineStr">
        <is>
          <t>Operating Segments</t>
        </is>
      </c>
    </row>
    <row r="18">
      <c r="A18" s="3" t="inlineStr">
        <is>
          <t>Segment Reporting Information [Line Items]</t>
        </is>
      </c>
    </row>
    <row r="19">
      <c r="A19" s="4" t="inlineStr">
        <is>
          <t>Adjusted EBITDA</t>
        </is>
      </c>
      <c r="B19" s="5" t="n">
        <v>205019</v>
      </c>
      <c r="C19" s="5" t="n">
        <v>95121</v>
      </c>
      <c r="D19" s="5" t="n">
        <v>352544</v>
      </c>
      <c r="E19" s="5" t="n">
        <v>181967</v>
      </c>
    </row>
    <row r="20">
      <c r="A20" s="4" t="inlineStr">
        <is>
          <t>Net sales</t>
        </is>
      </c>
      <c r="B20" s="5" t="n">
        <v>-639543</v>
      </c>
      <c r="C20" s="5" t="n">
        <v>-455654</v>
      </c>
      <c r="D20" s="5" t="n">
        <v>-1150625</v>
      </c>
      <c r="E20" s="5" t="n">
        <v>-903102</v>
      </c>
    </row>
    <row r="21">
      <c r="A21" s="4" t="inlineStr">
        <is>
          <t>Operating Segments | Electrical</t>
        </is>
      </c>
    </row>
    <row r="22">
      <c r="A22" s="3" t="inlineStr">
        <is>
          <t>Segment Reporting Information [Line Items]</t>
        </is>
      </c>
    </row>
    <row r="23">
      <c r="A23" s="4" t="inlineStr">
        <is>
          <t>Adjusted EBITDA</t>
        </is>
      </c>
      <c r="B23" s="5" t="n">
        <v>188826</v>
      </c>
      <c r="C23" s="5" t="n">
        <v>77233</v>
      </c>
      <c r="D23" s="5" t="n">
        <v>322099</v>
      </c>
      <c r="E23" s="5" t="n">
        <v>145352</v>
      </c>
    </row>
    <row r="24">
      <c r="A24" s="4" t="inlineStr">
        <is>
          <t>Net sales</t>
        </is>
      </c>
      <c r="B24" s="5" t="n">
        <v>-486924</v>
      </c>
      <c r="C24" s="5" t="n">
        <v>-322524</v>
      </c>
      <c r="D24" s="5" t="n">
        <v>-873244</v>
      </c>
      <c r="E24" s="5" t="n">
        <v>-646464</v>
      </c>
    </row>
    <row r="25">
      <c r="A25" s="4" t="inlineStr">
        <is>
          <t>Operating Segments | Safety &amp; Infrastructure</t>
        </is>
      </c>
    </row>
    <row r="26">
      <c r="A26" s="3" t="inlineStr">
        <is>
          <t>Segment Reporting Information [Line Items]</t>
        </is>
      </c>
    </row>
    <row r="27">
      <c r="A27" s="4" t="inlineStr">
        <is>
          <t>Adjusted EBITDA</t>
        </is>
      </c>
      <c r="B27" s="5" t="n">
        <v>16193</v>
      </c>
      <c r="C27" s="5" t="n">
        <v>17888</v>
      </c>
      <c r="D27" s="5" t="n">
        <v>30445</v>
      </c>
      <c r="E27" s="5" t="n">
        <v>36615</v>
      </c>
    </row>
    <row r="28">
      <c r="A28" s="4" t="inlineStr">
        <is>
          <t>Net sales</t>
        </is>
      </c>
      <c r="B28" s="5" t="n">
        <v>-152619</v>
      </c>
      <c r="C28" s="5" t="n">
        <v>-133130</v>
      </c>
      <c r="D28" s="5" t="n">
        <v>-277381</v>
      </c>
      <c r="E28" s="5" t="n">
        <v>-256638</v>
      </c>
    </row>
    <row r="29">
      <c r="A29" s="4" t="inlineStr">
        <is>
          <t>Intersegment Sales</t>
        </is>
      </c>
    </row>
    <row r="30">
      <c r="A30" s="3" t="inlineStr">
        <is>
          <t>Segment Reporting Information [Line Items]</t>
        </is>
      </c>
    </row>
    <row r="31">
      <c r="A31" s="4" t="inlineStr">
        <is>
          <t>Net sales</t>
        </is>
      </c>
      <c r="B31" s="5" t="n">
        <v>657</v>
      </c>
      <c r="C31" s="5" t="n">
        <v>694</v>
      </c>
      <c r="D31" s="5" t="n">
        <v>-1485</v>
      </c>
      <c r="E31" s="5" t="n">
        <v>-1301</v>
      </c>
    </row>
    <row r="32">
      <c r="A32" s="4" t="inlineStr">
        <is>
          <t>Intersegment Sales | Electrical</t>
        </is>
      </c>
    </row>
    <row r="33">
      <c r="A33" s="3" t="inlineStr">
        <is>
          <t>Segment Reporting Information [Line Items]</t>
        </is>
      </c>
    </row>
    <row r="34">
      <c r="A34" s="4" t="inlineStr">
        <is>
          <t>Net sales</t>
        </is>
      </c>
      <c r="B34" s="5" t="n">
        <v>-576</v>
      </c>
      <c r="C34" s="5" t="n">
        <v>-694</v>
      </c>
      <c r="D34" s="5" t="n">
        <v>-1401</v>
      </c>
      <c r="E34" s="5" t="n">
        <v>-1301</v>
      </c>
    </row>
    <row r="35">
      <c r="A35" s="4" t="inlineStr">
        <is>
          <t>Intersegment Sales | Safety &amp; Infrastructure</t>
        </is>
      </c>
    </row>
    <row r="36">
      <c r="A36" s="3" t="inlineStr">
        <is>
          <t>Segment Reporting Information [Line Items]</t>
        </is>
      </c>
    </row>
    <row r="37">
      <c r="A37" s="4" t="inlineStr">
        <is>
          <t>Net sales</t>
        </is>
      </c>
      <c r="B37" s="6" t="n">
        <v>-81</v>
      </c>
      <c r="C37" s="6" t="n">
        <v>0</v>
      </c>
      <c r="D37" s="6" t="n">
        <v>-84</v>
      </c>
      <c r="E3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y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Disaggregation of Revenue [Line Items]</t>
        </is>
      </c>
    </row>
    <row r="4">
      <c r="A4" s="4" t="inlineStr">
        <is>
          <t>Net sales</t>
        </is>
      </c>
      <c r="B4" s="6" t="n">
        <v>639543</v>
      </c>
      <c r="C4" s="6" t="n">
        <v>455654</v>
      </c>
      <c r="D4" s="6" t="n">
        <v>1150625</v>
      </c>
      <c r="E4" s="6" t="n">
        <v>903102</v>
      </c>
    </row>
    <row r="5">
      <c r="A5" s="4" t="inlineStr">
        <is>
          <t>United States</t>
        </is>
      </c>
    </row>
    <row r="6">
      <c r="A6" s="3" t="inlineStr">
        <is>
          <t>Disaggregation of Revenue [Line Items]</t>
        </is>
      </c>
    </row>
    <row r="7">
      <c r="A7" s="4" t="inlineStr">
        <is>
          <t>Net sales</t>
        </is>
      </c>
      <c r="B7" s="5" t="n">
        <v>572427</v>
      </c>
      <c r="C7" s="5" t="n">
        <v>401055</v>
      </c>
      <c r="D7" s="5" t="n">
        <v>1027191</v>
      </c>
      <c r="E7" s="5" t="n">
        <v>797195</v>
      </c>
    </row>
    <row r="8">
      <c r="A8" s="4" t="inlineStr">
        <is>
          <t>Other Americas</t>
        </is>
      </c>
    </row>
    <row r="9">
      <c r="A9" s="3" t="inlineStr">
        <is>
          <t>Disaggregation of Revenue [Line Items]</t>
        </is>
      </c>
    </row>
    <row r="10">
      <c r="A10" s="4" t="inlineStr">
        <is>
          <t>Net sales</t>
        </is>
      </c>
      <c r="B10" s="5" t="n">
        <v>12636</v>
      </c>
      <c r="C10" s="5" t="n">
        <v>7655</v>
      </c>
      <c r="D10" s="5" t="n">
        <v>19410</v>
      </c>
      <c r="E10" s="5" t="n">
        <v>14242</v>
      </c>
    </row>
    <row r="11">
      <c r="A11" s="4" t="inlineStr">
        <is>
          <t>Europe</t>
        </is>
      </c>
    </row>
    <row r="12">
      <c r="A12" s="3" t="inlineStr">
        <is>
          <t>Disaggregation of Revenue [Line Items]</t>
        </is>
      </c>
    </row>
    <row r="13">
      <c r="A13" s="4" t="inlineStr">
        <is>
          <t>Net sales</t>
        </is>
      </c>
      <c r="B13" s="5" t="n">
        <v>43546</v>
      </c>
      <c r="C13" s="5" t="n">
        <v>37241</v>
      </c>
      <c r="D13" s="5" t="n">
        <v>82899</v>
      </c>
      <c r="E13" s="5" t="n">
        <v>69327</v>
      </c>
    </row>
    <row r="14">
      <c r="A14" s="4" t="inlineStr">
        <is>
          <t>Asia-Pacific</t>
        </is>
      </c>
    </row>
    <row r="15">
      <c r="A15" s="3" t="inlineStr">
        <is>
          <t>Disaggregation of Revenue [Line Items]</t>
        </is>
      </c>
    </row>
    <row r="16">
      <c r="A16" s="4" t="inlineStr">
        <is>
          <t>Net sales</t>
        </is>
      </c>
      <c r="B16" s="6" t="n">
        <v>10934</v>
      </c>
      <c r="C16" s="6" t="n">
        <v>9703</v>
      </c>
      <c r="D16" s="6" t="n">
        <v>21125</v>
      </c>
      <c r="E16" s="6" t="n">
        <v>223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ies (Details) - USD ($) $ in Thousands</t>
        </is>
      </c>
      <c r="B1" s="2" t="inlineStr">
        <is>
          <t>3 Months Ended</t>
        </is>
      </c>
      <c r="D1" s="2" t="inlineStr">
        <is>
          <t>6 Months Ended</t>
        </is>
      </c>
    </row>
    <row r="2">
      <c r="B2" s="2" t="inlineStr">
        <is>
          <t>Mar. 26, 2021</t>
        </is>
      </c>
      <c r="C2" s="2" t="inlineStr">
        <is>
          <t>Mar. 27, 2020</t>
        </is>
      </c>
      <c r="D2" s="2" t="inlineStr">
        <is>
          <t>Mar. 26, 2021</t>
        </is>
      </c>
      <c r="E2" s="2" t="inlineStr">
        <is>
          <t>Mar. 27, 2020</t>
        </is>
      </c>
    </row>
    <row r="3">
      <c r="A3" s="3" t="inlineStr">
        <is>
          <t>Revenues from External Customers and Long-Lived Assets [Line Items]</t>
        </is>
      </c>
    </row>
    <row r="4">
      <c r="A4" s="4" t="inlineStr">
        <is>
          <t>Net sales</t>
        </is>
      </c>
      <c r="B4" s="6" t="n">
        <v>639543</v>
      </c>
      <c r="C4" s="6" t="n">
        <v>455654</v>
      </c>
      <c r="D4" s="6" t="n">
        <v>1150625</v>
      </c>
      <c r="E4" s="6" t="n">
        <v>903102</v>
      </c>
    </row>
    <row r="5">
      <c r="A5" s="4" t="inlineStr">
        <is>
          <t>Electrical</t>
        </is>
      </c>
    </row>
    <row r="6">
      <c r="A6" s="3" t="inlineStr">
        <is>
          <t>Revenues from External Customers and Long-Lived Assets [Line Items]</t>
        </is>
      </c>
    </row>
    <row r="7">
      <c r="A7" s="4" t="inlineStr">
        <is>
          <t>Net sales</t>
        </is>
      </c>
      <c r="B7" s="5" t="n">
        <v>486924</v>
      </c>
      <c r="C7" s="5" t="n">
        <v>322524</v>
      </c>
      <c r="D7" s="5" t="n">
        <v>873244</v>
      </c>
      <c r="E7" s="5" t="n">
        <v>646464</v>
      </c>
    </row>
    <row r="8">
      <c r="A8" s="4" t="inlineStr">
        <is>
          <t>Safety &amp; Infrastructure</t>
        </is>
      </c>
    </row>
    <row r="9">
      <c r="A9" s="3" t="inlineStr">
        <is>
          <t>Revenues from External Customers and Long-Lived Assets [Line Items]</t>
        </is>
      </c>
    </row>
    <row r="10">
      <c r="A10" s="4" t="inlineStr">
        <is>
          <t>Net sales</t>
        </is>
      </c>
      <c r="B10" s="5" t="n">
        <v>152619</v>
      </c>
      <c r="C10" s="5" t="n">
        <v>133130</v>
      </c>
      <c r="D10" s="5" t="n">
        <v>277381</v>
      </c>
      <c r="E10" s="5" t="n">
        <v>256638</v>
      </c>
    </row>
    <row r="11">
      <c r="A11" s="4" t="inlineStr">
        <is>
          <t>Metal Electrical Conduit and Fittings | Electrical</t>
        </is>
      </c>
    </row>
    <row r="12">
      <c r="A12" s="3" t="inlineStr">
        <is>
          <t>Revenues from External Customers and Long-Lived Assets [Line Items]</t>
        </is>
      </c>
    </row>
    <row r="13">
      <c r="A13" s="4" t="inlineStr">
        <is>
          <t>Net sales</t>
        </is>
      </c>
      <c r="B13" s="5" t="n">
        <v>148405</v>
      </c>
      <c r="C13" s="5" t="n">
        <v>125610</v>
      </c>
      <c r="D13" s="5" t="n">
        <v>273234</v>
      </c>
      <c r="E13" s="5" t="n">
        <v>249451</v>
      </c>
    </row>
    <row r="14">
      <c r="A14" s="4" t="inlineStr">
        <is>
          <t>Armored Cable and Fittings | Electrical</t>
        </is>
      </c>
    </row>
    <row r="15">
      <c r="A15" s="3" t="inlineStr">
        <is>
          <t>Revenues from External Customers and Long-Lived Assets [Line Items]</t>
        </is>
      </c>
    </row>
    <row r="16">
      <c r="A16" s="4" t="inlineStr">
        <is>
          <t>Net sales</t>
        </is>
      </c>
      <c r="B16" s="5" t="n">
        <v>85440</v>
      </c>
      <c r="C16" s="5" t="n">
        <v>82615</v>
      </c>
      <c r="D16" s="5" t="n">
        <v>158952</v>
      </c>
      <c r="E16" s="5" t="n">
        <v>166438</v>
      </c>
    </row>
    <row r="17">
      <c r="A17" s="4" t="inlineStr">
        <is>
          <t>PVC Electrical Conduit and Fittings | Electrical</t>
        </is>
      </c>
    </row>
    <row r="18">
      <c r="A18" s="3" t="inlineStr">
        <is>
          <t>Revenues from External Customers and Long-Lived Assets [Line Items]</t>
        </is>
      </c>
    </row>
    <row r="19">
      <c r="A19" s="4" t="inlineStr">
        <is>
          <t>Net sales</t>
        </is>
      </c>
      <c r="B19" s="5" t="n">
        <v>197139</v>
      </c>
      <c r="C19" s="5" t="n">
        <v>71341</v>
      </c>
      <c r="D19" s="5" t="n">
        <v>337674</v>
      </c>
      <c r="E19" s="5" t="n">
        <v>144229</v>
      </c>
    </row>
    <row r="20">
      <c r="A20" s="4" t="inlineStr">
        <is>
          <t>International Cable Management Products | Electrical</t>
        </is>
      </c>
    </row>
    <row r="21">
      <c r="A21" s="3" t="inlineStr">
        <is>
          <t>Revenues from External Customers and Long-Lived Assets [Line Items]</t>
        </is>
      </c>
    </row>
    <row r="22">
      <c r="A22" s="4" t="inlineStr">
        <is>
          <t>Net sales</t>
        </is>
      </c>
      <c r="B22" s="5" t="n">
        <v>48048</v>
      </c>
      <c r="C22" s="5" t="n">
        <v>39414</v>
      </c>
      <c r="D22" s="5" t="n">
        <v>91261</v>
      </c>
      <c r="E22" s="5" t="n">
        <v>77634</v>
      </c>
    </row>
    <row r="23">
      <c r="A23" s="4" t="inlineStr">
        <is>
          <t>Other Electrical products | Electrical</t>
        </is>
      </c>
    </row>
    <row r="24">
      <c r="A24" s="3" t="inlineStr">
        <is>
          <t>Revenues from External Customers and Long-Lived Assets [Line Items]</t>
        </is>
      </c>
    </row>
    <row r="25">
      <c r="A25" s="4" t="inlineStr">
        <is>
          <t>Net sales</t>
        </is>
      </c>
      <c r="B25" s="5" t="n">
        <v>7892</v>
      </c>
      <c r="C25" s="5" t="n">
        <v>3544</v>
      </c>
      <c r="D25" s="5" t="n">
        <v>12123</v>
      </c>
      <c r="E25" s="5" t="n">
        <v>8712</v>
      </c>
    </row>
    <row r="26">
      <c r="A26" s="4" t="inlineStr">
        <is>
          <t>Mechanical Pipe | Safety &amp; Infrastructure</t>
        </is>
      </c>
    </row>
    <row r="27">
      <c r="A27" s="3" t="inlineStr">
        <is>
          <t>Revenues from External Customers and Long-Lived Assets [Line Items]</t>
        </is>
      </c>
    </row>
    <row r="28">
      <c r="A28" s="4" t="inlineStr">
        <is>
          <t>Net sales</t>
        </is>
      </c>
      <c r="B28" s="5" t="n">
        <v>86480</v>
      </c>
      <c r="C28" s="5" t="n">
        <v>65693</v>
      </c>
      <c r="D28" s="5" t="n">
        <v>151991</v>
      </c>
      <c r="E28" s="5" t="n">
        <v>124025</v>
      </c>
    </row>
    <row r="29">
      <c r="A29" s="4" t="inlineStr">
        <is>
          <t>Other Safety &amp; Infrastructure products | Safety &amp; Infrastructure</t>
        </is>
      </c>
    </row>
    <row r="30">
      <c r="A30" s="3" t="inlineStr">
        <is>
          <t>Revenues from External Customers and Long-Lived Assets [Line Items]</t>
        </is>
      </c>
    </row>
    <row r="31">
      <c r="A31" s="4" t="inlineStr">
        <is>
          <t>Net sales</t>
        </is>
      </c>
      <c r="B31" s="6" t="n">
        <v>66139</v>
      </c>
      <c r="C31" s="6" t="n">
        <v>67437</v>
      </c>
      <c r="D31" s="6" t="n">
        <v>125390</v>
      </c>
      <c r="E31" s="6" t="n">
        <v>1326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50" customWidth="1" min="8" max="8"/>
    <col width="67" customWidth="1" min="9" max="9"/>
  </cols>
  <sheetData>
    <row r="1">
      <c r="A1" s="1" t="inlineStr">
        <is>
          <t>CONDENSED CONSOLIDATED STATEMENT OF CHANGES IN SHARE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Cumulative Effect, Period of Adoption, Adjustment</t>
        </is>
      </c>
      <c r="I1" s="2" t="inlineStr">
        <is>
          <t>Cumulative Effect, Period of Adoption, AdjustmentRetained Earnings</t>
        </is>
      </c>
    </row>
    <row r="2">
      <c r="A2" s="4" t="inlineStr">
        <is>
          <t>Balance at beginning of period (in shares) at Sep. 30, 2019</t>
        </is>
      </c>
      <c r="C2" s="5" t="n">
        <v>46955</v>
      </c>
    </row>
    <row r="3">
      <c r="A3" s="4" t="inlineStr">
        <is>
          <t>Balance at end of period at Dec. 27, 2019</t>
        </is>
      </c>
      <c r="B3" s="6" t="n">
        <v>272131</v>
      </c>
      <c r="C3" s="6" t="n">
        <v>476</v>
      </c>
      <c r="D3" s="6" t="n">
        <v>-2580</v>
      </c>
      <c r="E3" s="6" t="n">
        <v>477276</v>
      </c>
      <c r="F3" s="6" t="n">
        <v>-166659</v>
      </c>
      <c r="G3" s="6" t="n">
        <v>-36382</v>
      </c>
    </row>
    <row r="4">
      <c r="A4" s="3" t="inlineStr">
        <is>
          <t>Increase (Decrease) in Stockholders' Equity [Roll Forward]</t>
        </is>
      </c>
    </row>
    <row r="5">
      <c r="A5" s="4" t="inlineStr">
        <is>
          <t>Net income</t>
        </is>
      </c>
      <c r="B5" s="5" t="n">
        <v>34790</v>
      </c>
      <c r="F5" s="5" t="n">
        <v>34790</v>
      </c>
    </row>
    <row r="6">
      <c r="A6" s="4" t="inlineStr">
        <is>
          <t>Other comprehensive income</t>
        </is>
      </c>
      <c r="B6" s="5" t="n">
        <v>5316</v>
      </c>
      <c r="G6" s="5" t="n">
        <v>5316</v>
      </c>
    </row>
    <row r="7">
      <c r="A7" s="4" t="inlineStr">
        <is>
          <t>Stock-based compensation</t>
        </is>
      </c>
      <c r="B7" s="5" t="n">
        <v>3123</v>
      </c>
      <c r="E7" s="5" t="n">
        <v>3123</v>
      </c>
    </row>
    <row r="8">
      <c r="A8" s="4" t="inlineStr">
        <is>
          <t>Issuance of common stock, net of shares withheld for tax (in shares)</t>
        </is>
      </c>
      <c r="C8" s="5" t="n">
        <v>524</v>
      </c>
    </row>
    <row r="9">
      <c r="A9" s="4" t="inlineStr">
        <is>
          <t>Issuance of common stock, net of shares withheld for tax</t>
        </is>
      </c>
      <c r="B9" s="5" t="n">
        <v>-2981</v>
      </c>
      <c r="C9" s="6" t="n">
        <v>5</v>
      </c>
      <c r="E9" s="5" t="n">
        <v>-2986</v>
      </c>
    </row>
    <row r="10">
      <c r="A10" s="4" t="inlineStr">
        <is>
          <t>Balance at end of period (in shares) at Dec. 27, 2019</t>
        </is>
      </c>
      <c r="C10" s="5" t="n">
        <v>47479</v>
      </c>
    </row>
    <row r="11">
      <c r="A11" s="4" t="inlineStr">
        <is>
          <t>Balance at beginning of period at Sep. 30, 2019</t>
        </is>
      </c>
      <c r="B11" s="5" t="n">
        <v>232936</v>
      </c>
      <c r="C11" s="6" t="n">
        <v>471</v>
      </c>
      <c r="D11" s="5" t="n">
        <v>-2580</v>
      </c>
      <c r="E11" s="5" t="n">
        <v>477139</v>
      </c>
      <c r="F11" s="5" t="n">
        <v>-200396</v>
      </c>
      <c r="G11" s="5" t="n">
        <v>-41698</v>
      </c>
      <c r="H11" s="6" t="n">
        <v>-1053</v>
      </c>
      <c r="I11" s="6" t="n">
        <v>-1053</v>
      </c>
    </row>
    <row r="12">
      <c r="A12" s="4" t="inlineStr">
        <is>
          <t>Balance at beginning of period (in shares) at Sep. 30, 2019</t>
        </is>
      </c>
      <c r="C12" s="5" t="n">
        <v>46955</v>
      </c>
    </row>
    <row r="13">
      <c r="A13" s="4" t="inlineStr">
        <is>
          <t>Balance at end of period at Mar. 27, 2020</t>
        </is>
      </c>
      <c r="B13" s="5" t="n">
        <v>295434</v>
      </c>
      <c r="C13" s="6" t="n">
        <v>473</v>
      </c>
      <c r="D13" s="5" t="n">
        <v>-2580</v>
      </c>
      <c r="E13" s="5" t="n">
        <v>482399</v>
      </c>
      <c r="F13" s="5" t="n">
        <v>-142473</v>
      </c>
      <c r="G13" s="5" t="n">
        <v>-42385</v>
      </c>
    </row>
    <row r="14">
      <c r="A14" s="3" t="inlineStr">
        <is>
          <t>Increase (Decrease) in Stockholders' Equity [Roll Forward]</t>
        </is>
      </c>
    </row>
    <row r="15">
      <c r="A15" s="4" t="inlineStr">
        <is>
          <t>Net income</t>
        </is>
      </c>
      <c r="B15" s="5" t="n">
        <v>73983</v>
      </c>
    </row>
    <row r="16">
      <c r="A16" s="4" t="inlineStr">
        <is>
          <t>Other comprehensive income</t>
        </is>
      </c>
      <c r="B16" s="5" t="n">
        <v>-687</v>
      </c>
    </row>
    <row r="17">
      <c r="A17" s="4" t="inlineStr">
        <is>
          <t>Balance at end of period (in shares) at Mar. 27, 2020</t>
        </is>
      </c>
      <c r="C17" s="5" t="n">
        <v>47176</v>
      </c>
    </row>
    <row r="18">
      <c r="A18" s="4" t="inlineStr">
        <is>
          <t>Balance at beginning of period at Sep. 30, 2019</t>
        </is>
      </c>
      <c r="B18" s="5" t="n">
        <v>232936</v>
      </c>
      <c r="C18" s="6" t="n">
        <v>471</v>
      </c>
      <c r="D18" s="5" t="n">
        <v>-2580</v>
      </c>
      <c r="E18" s="5" t="n">
        <v>477139</v>
      </c>
      <c r="F18" s="5" t="n">
        <v>-200396</v>
      </c>
      <c r="G18" s="5" t="n">
        <v>-41698</v>
      </c>
      <c r="H18" s="6" t="n">
        <v>-1053</v>
      </c>
      <c r="I18" s="6" t="n">
        <v>-1053</v>
      </c>
    </row>
    <row r="19">
      <c r="A19" s="4" t="inlineStr">
        <is>
          <t>Balance at beginning of period (in shares) at Dec. 27, 2019</t>
        </is>
      </c>
      <c r="C19" s="5" t="n">
        <v>47479</v>
      </c>
    </row>
    <row r="20">
      <c r="A20" s="4" t="inlineStr">
        <is>
          <t>Balance at end of period at Mar. 27, 2020</t>
        </is>
      </c>
      <c r="B20" s="5" t="n">
        <v>295434</v>
      </c>
      <c r="C20" s="6" t="n">
        <v>473</v>
      </c>
      <c r="D20" s="5" t="n">
        <v>-2580</v>
      </c>
      <c r="E20" s="5" t="n">
        <v>482399</v>
      </c>
      <c r="F20" s="5" t="n">
        <v>-142473</v>
      </c>
      <c r="G20" s="5" t="n">
        <v>-42385</v>
      </c>
    </row>
    <row r="21">
      <c r="A21" s="3" t="inlineStr">
        <is>
          <t>Increase (Decrease) in Stockholders' Equity [Roll Forward]</t>
        </is>
      </c>
    </row>
    <row r="22">
      <c r="A22" s="4" t="inlineStr">
        <is>
          <t>Net income</t>
        </is>
      </c>
      <c r="B22" s="5" t="n">
        <v>39193</v>
      </c>
      <c r="F22" s="5" t="n">
        <v>39193</v>
      </c>
    </row>
    <row r="23">
      <c r="A23" s="4" t="inlineStr">
        <is>
          <t>Other comprehensive income</t>
        </is>
      </c>
      <c r="B23" s="5" t="n">
        <v>-6003</v>
      </c>
      <c r="G23" s="5" t="n">
        <v>-6003</v>
      </c>
    </row>
    <row r="24">
      <c r="A24" s="4" t="inlineStr">
        <is>
          <t>Stock-based compensation</t>
        </is>
      </c>
      <c r="B24" s="5" t="n">
        <v>4523</v>
      </c>
      <c r="E24" s="5" t="n">
        <v>4523</v>
      </c>
    </row>
    <row r="25">
      <c r="A25" s="4" t="inlineStr">
        <is>
          <t>Issuance of common stock, net of shares withheld for tax (in shares)</t>
        </is>
      </c>
      <c r="C25" s="5" t="n">
        <v>91</v>
      </c>
    </row>
    <row r="26">
      <c r="A26" s="4" t="inlineStr">
        <is>
          <t>Issuance of common stock, net of shares withheld for tax</t>
        </is>
      </c>
      <c r="B26" s="5" t="n">
        <v>601</v>
      </c>
      <c r="C26" s="6" t="n">
        <v>1</v>
      </c>
      <c r="E26" s="5" t="n">
        <v>600</v>
      </c>
    </row>
    <row r="27">
      <c r="A27" s="4" t="inlineStr">
        <is>
          <t>Repurchase of common stock (in shares)</t>
        </is>
      </c>
      <c r="C27" s="5" t="n">
        <v>-394</v>
      </c>
    </row>
    <row r="28">
      <c r="A28" s="4" t="inlineStr">
        <is>
          <t>Repurchase of common stock</t>
        </is>
      </c>
      <c r="B28" s="5" t="n">
        <v>-15011</v>
      </c>
      <c r="C28" s="6" t="n">
        <v>-4</v>
      </c>
      <c r="F28" s="5" t="n">
        <v>-15007</v>
      </c>
    </row>
    <row r="29">
      <c r="A29" s="4" t="inlineStr">
        <is>
          <t>Balance at end of period (in shares) at Mar. 27, 2020</t>
        </is>
      </c>
      <c r="C29" s="5" t="n">
        <v>47176</v>
      </c>
    </row>
    <row r="30">
      <c r="A30" s="4" t="inlineStr">
        <is>
          <t>Balance at beginning of period at Dec. 27, 2019</t>
        </is>
      </c>
      <c r="B30" s="5" t="n">
        <v>272131</v>
      </c>
      <c r="C30" s="6" t="n">
        <v>476</v>
      </c>
      <c r="D30" s="5" t="n">
        <v>-2580</v>
      </c>
      <c r="E30" s="5" t="n">
        <v>477276</v>
      </c>
      <c r="F30" s="5" t="n">
        <v>-166659</v>
      </c>
      <c r="G30" s="5" t="n">
        <v>-36382</v>
      </c>
    </row>
    <row r="31">
      <c r="A31" s="4" t="inlineStr">
        <is>
          <t>Balance at beginning of period (in shares) at Sep. 30, 2020</t>
        </is>
      </c>
      <c r="C31" s="5" t="n">
        <v>47407</v>
      </c>
    </row>
    <row r="32">
      <c r="A32" s="4" t="inlineStr">
        <is>
          <t>Balance at end of period at Dec. 25, 2020</t>
        </is>
      </c>
      <c r="B32" s="5" t="n">
        <v>437347</v>
      </c>
      <c r="C32" s="6" t="n">
        <v>467</v>
      </c>
      <c r="D32" s="5" t="n">
        <v>-2580</v>
      </c>
      <c r="E32" s="5" t="n">
        <v>488815</v>
      </c>
      <c r="F32" s="5" t="n">
        <v>-14114</v>
      </c>
      <c r="G32" s="5" t="n">
        <v>-35241</v>
      </c>
    </row>
    <row r="33">
      <c r="A33" s="3" t="inlineStr">
        <is>
          <t>Increase (Decrease) in Stockholders' Equity [Roll Forward]</t>
        </is>
      </c>
    </row>
    <row r="34">
      <c r="A34" s="4" t="inlineStr">
        <is>
          <t>Net income</t>
        </is>
      </c>
      <c r="B34" s="5" t="n">
        <v>85066</v>
      </c>
      <c r="F34" s="5" t="n">
        <v>85066</v>
      </c>
    </row>
    <row r="35">
      <c r="A35" s="4" t="inlineStr">
        <is>
          <t>Other comprehensive income</t>
        </is>
      </c>
      <c r="B35" s="5" t="n">
        <v>7313</v>
      </c>
      <c r="G35" s="5" t="n">
        <v>7313</v>
      </c>
    </row>
    <row r="36">
      <c r="A36" s="4" t="inlineStr">
        <is>
          <t>Stock-based compensation</t>
        </is>
      </c>
      <c r="B36" s="5" t="n">
        <v>5522</v>
      </c>
      <c r="E36" s="5" t="n">
        <v>5522</v>
      </c>
    </row>
    <row r="37">
      <c r="A37" s="4" t="inlineStr">
        <is>
          <t>Issuance of common stock, net of shares withheld for tax (in shares)</t>
        </is>
      </c>
      <c r="C37" s="5" t="n">
        <v>358</v>
      </c>
    </row>
    <row r="38">
      <c r="A38" s="4" t="inlineStr">
        <is>
          <t>Issuance of common stock, net of shares withheld for tax</t>
        </is>
      </c>
      <c r="B38" s="5" t="n">
        <v>-3927</v>
      </c>
      <c r="C38" s="6" t="n">
        <v>3</v>
      </c>
      <c r="E38" s="5" t="n">
        <v>-3930</v>
      </c>
    </row>
    <row r="39">
      <c r="A39" s="4" t="inlineStr">
        <is>
          <t>Repurchase of common stock (in shares)</t>
        </is>
      </c>
      <c r="C39" s="5" t="n">
        <v>-1140</v>
      </c>
    </row>
    <row r="40">
      <c r="A40" s="4" t="inlineStr">
        <is>
          <t>Repurchase of common stock</t>
        </is>
      </c>
      <c r="B40" s="5" t="n">
        <v>-35037</v>
      </c>
      <c r="C40" s="6" t="n">
        <v>-11</v>
      </c>
      <c r="F40" s="5" t="n">
        <v>-35026</v>
      </c>
    </row>
    <row r="41">
      <c r="A41" s="4" t="inlineStr">
        <is>
          <t>Balance at end of period (in shares) at Dec. 25, 2020</t>
        </is>
      </c>
      <c r="C41" s="5" t="n">
        <v>46625</v>
      </c>
    </row>
    <row r="42">
      <c r="A42" s="4" t="inlineStr">
        <is>
          <t>Balance at beginning of period at Sep. 30, 2020</t>
        </is>
      </c>
      <c r="B42" s="5" t="n">
        <v>378410</v>
      </c>
      <c r="C42" s="6" t="n">
        <v>475</v>
      </c>
      <c r="D42" s="5" t="n">
        <v>-2580</v>
      </c>
      <c r="E42" s="5" t="n">
        <v>487223</v>
      </c>
      <c r="F42" s="5" t="n">
        <v>-64154</v>
      </c>
      <c r="G42" s="5" t="n">
        <v>-42554</v>
      </c>
    </row>
    <row r="43">
      <c r="A43" s="4" t="inlineStr">
        <is>
          <t>Balance at beginning of period (in shares) at Sep. 30, 2020</t>
        </is>
      </c>
      <c r="C43" s="5" t="n">
        <v>47407</v>
      </c>
    </row>
    <row r="44">
      <c r="A44" s="4" t="inlineStr">
        <is>
          <t>Balance at end of period at Mar. 26, 2021</t>
        </is>
      </c>
      <c r="B44" s="5" t="n">
        <v>570162</v>
      </c>
      <c r="C44" s="6" t="n">
        <v>471</v>
      </c>
      <c r="D44" s="5" t="n">
        <v>-2580</v>
      </c>
      <c r="E44" s="5" t="n">
        <v>497249</v>
      </c>
      <c r="F44" s="5" t="n">
        <v>110819</v>
      </c>
      <c r="G44" s="5" t="n">
        <v>-35797</v>
      </c>
    </row>
    <row r="45">
      <c r="A45" s="3" t="inlineStr">
        <is>
          <t>Increase (Decrease) in Stockholders' Equity [Roll Forward]</t>
        </is>
      </c>
    </row>
    <row r="46">
      <c r="A46" s="4" t="inlineStr">
        <is>
          <t>Net income</t>
        </is>
      </c>
      <c r="B46" s="5" t="n">
        <v>209999</v>
      </c>
    </row>
    <row r="47">
      <c r="A47" s="4" t="inlineStr">
        <is>
          <t>Other comprehensive income</t>
        </is>
      </c>
      <c r="B47" s="5" t="n">
        <v>6757</v>
      </c>
    </row>
    <row r="48">
      <c r="A48" s="4" t="inlineStr">
        <is>
          <t>Balance at end of period (in shares) at Mar. 26, 2021</t>
        </is>
      </c>
      <c r="C48" s="5" t="n">
        <v>46983</v>
      </c>
    </row>
    <row r="49">
      <c r="A49" s="4" t="inlineStr">
        <is>
          <t>Balance at beginning of period at Sep. 30, 2020</t>
        </is>
      </c>
      <c r="B49" s="5" t="n">
        <v>378410</v>
      </c>
      <c r="C49" s="6" t="n">
        <v>475</v>
      </c>
      <c r="D49" s="5" t="n">
        <v>-2580</v>
      </c>
      <c r="E49" s="5" t="n">
        <v>487223</v>
      </c>
      <c r="F49" s="5" t="n">
        <v>-64154</v>
      </c>
      <c r="G49" s="5" t="n">
        <v>-42554</v>
      </c>
    </row>
    <row r="50">
      <c r="A50" s="4" t="inlineStr">
        <is>
          <t>Balance at beginning of period (in shares) at Dec. 25, 2020</t>
        </is>
      </c>
      <c r="C50" s="5" t="n">
        <v>46625</v>
      </c>
    </row>
    <row r="51">
      <c r="A51" s="4" t="inlineStr">
        <is>
          <t>Balance at end of period at Mar. 26, 2021</t>
        </is>
      </c>
      <c r="B51" s="5" t="n">
        <v>570162</v>
      </c>
      <c r="C51" s="6" t="n">
        <v>471</v>
      </c>
      <c r="D51" s="5" t="n">
        <v>-2580</v>
      </c>
      <c r="E51" s="5" t="n">
        <v>497249</v>
      </c>
      <c r="F51" s="5" t="n">
        <v>110819</v>
      </c>
      <c r="G51" s="5" t="n">
        <v>-35797</v>
      </c>
    </row>
    <row r="52">
      <c r="A52" s="3" t="inlineStr">
        <is>
          <t>Increase (Decrease) in Stockholders' Equity [Roll Forward]</t>
        </is>
      </c>
    </row>
    <row r="53">
      <c r="A53" s="4" t="inlineStr">
        <is>
          <t>Net income</t>
        </is>
      </c>
      <c r="B53" s="5" t="n">
        <v>124933</v>
      </c>
      <c r="F53" s="5" t="n">
        <v>124933</v>
      </c>
    </row>
    <row r="54">
      <c r="A54" s="4" t="inlineStr">
        <is>
          <t>Other comprehensive income</t>
        </is>
      </c>
      <c r="B54" s="5" t="n">
        <v>-556</v>
      </c>
      <c r="G54" s="5" t="n">
        <v>-556</v>
      </c>
    </row>
    <row r="55">
      <c r="A55" s="4" t="inlineStr">
        <is>
          <t>Stock-based compensation</t>
        </is>
      </c>
      <c r="B55" s="5" t="n">
        <v>4868</v>
      </c>
      <c r="E55" s="5" t="n">
        <v>4868</v>
      </c>
    </row>
    <row r="56">
      <c r="A56" s="4" t="inlineStr">
        <is>
          <t>Issuance of common stock, net of shares withheld for tax (in shares)</t>
        </is>
      </c>
      <c r="C56" s="5" t="n">
        <v>358</v>
      </c>
    </row>
    <row r="57">
      <c r="A57" s="4" t="inlineStr">
        <is>
          <t>Issuance of common stock, net of shares withheld for tax</t>
        </is>
      </c>
      <c r="B57" s="5" t="n">
        <v>3570</v>
      </c>
      <c r="C57" s="6" t="n">
        <v>4</v>
      </c>
      <c r="E57" s="5" t="n">
        <v>3566</v>
      </c>
    </row>
    <row r="58">
      <c r="A58" s="4" t="inlineStr">
        <is>
          <t>Balance at end of period (in shares) at Mar. 26, 2021</t>
        </is>
      </c>
      <c r="C58" s="5" t="n">
        <v>46983</v>
      </c>
    </row>
    <row r="59">
      <c r="A59" s="4" t="inlineStr">
        <is>
          <t>Balance at beginning of period at Dec. 25, 2020</t>
        </is>
      </c>
      <c r="B59" s="6" t="n">
        <v>437347</v>
      </c>
      <c r="C59" s="6" t="n">
        <v>467</v>
      </c>
      <c r="D59" s="6" t="n">
        <v>-2580</v>
      </c>
      <c r="E59" s="6" t="n">
        <v>488815</v>
      </c>
      <c r="F59" s="6" t="n">
        <v>-14114</v>
      </c>
      <c r="G59" s="6" t="n">
        <v>-35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Mar. 26, 2021</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Company", "Atkore" or "AI") is a leading manufacturer of Electrical products primarily for the non-residential construction and renovation markets and Safety &amp; Infrastructure solutions for the construction and industrial markets. Atkore was incorporated in the State of Delaware on November 4, 2010 under the name Atkore International Group, Inc. Atkore is the sole stockholder of Atkore International Holdings Inc. ("AIH"), which in turn is the sole stockholder of Atkore International Inc. ("AII"). Segment Redefinition — Effective in the first quarter of fiscal 2021, the Company renamed and redefined its reportable segments. The Electrical Raceway segment was renamed as the Electrical segment. The Electrical segment manufactures high quality products used in the construction of electrical power systems including conduit, cable, and installation accessories. This segment serves contractors, in partnership with the electrical wholesale channel. The Mechanical Products &amp; Solutions segment was renamed as the Safety &amp; Infrastructure segment. This segment designs and manufactures solutions including metal framing, mechanical pipe, perimeter security, and cable management for the protection and reliability of critical infrastructure. These solutions are marketed to contractors, original equipment manufacturers and end users. Segment Realignment &amp; Reclassifications — Effective in the first quarter of fiscal 2021, the Company implemented a realignment (the “Realignment”) of its segment financial reporting structure. The Company’s domestic cable management and prefabrication modular businesses had historically been reported in the Electrical Raceway segment. Due to transitions in the Company’s Executive Leadership Team, these businesses are now reported in the Safety &amp; Infrastructure segment. The Realignment reflects how the Company’s Chief Operating Decision Maker now assesses the operating performance and allocates resources to the Safety &amp; Infrastructure segment. Goodwill was also reallocated on a relative fair value basis between the applicable reporting units. The Company reflected these changes to its segment information retrospectively to the earliest period presented which resulted in a transfer of external net sales, intersegment sales, total assets, and Adjusted EBITDA from the Electrical segment to the Safety &amp; Infrastructure segment. These changes had no impact on the Company’s previously reported consolidated net sales, operating income, net income or earnings per share. See Note 16, ''Segment Information'' for additional details.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20, filed with the U.S. Securities and Exchange Commission (the "SEC") on November 19, 2020,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The Company's fiscal quarters typically end on the last Friday in December, March and June as it follows a 4-5-4 calendar.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Adoption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Company adopted this standard in the first quarter of 2021. The adoption of the standard did not have a material impact on the Company's consolidated financial statements. 2021 A summary of accounting guidance not yet adopted is as follows. Effective dates are on the first day of the fiscal year indicated below, unless otherwise specified. ASU Description of ASU Impact to Atkore Effective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Under evaluation. Based on procedures performed to date, the Company does not anticipate the adoption of this ASU to be material to the financial statements. 2022 2020-04, Reference rate reform Topic 848: Facilitation of the effects of reference rate reform on financial reporting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Based on procedures performed to date, the Company does not anticipate the adoption of this ASU to be material to the financial statements. Option to implement ASU expires i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26, 2021</t>
        </is>
      </c>
    </row>
    <row r="3">
      <c r="A3" s="3" t="inlineStr">
        <is>
          <t>Revenue from Contract with Customer [Abstract]</t>
        </is>
      </c>
    </row>
    <row r="4">
      <c r="A4" s="4" t="inlineStr">
        <is>
          <t>REVENUE FROM CONTRACTS WITH CUSTOMERS</t>
        </is>
      </c>
      <c r="B4" s="4" t="inlineStr">
        <is>
          <t>2.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6, ''Segment Information'' for revenue disaggregated by geography and product categ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9:39:12Z</dcterms:created>
  <dcterms:modified xmlns:dcterms="http://purl.org/dc/terms/" xmlns:xsi="http://www.w3.org/2001/XMLSchema-instance" xsi:type="dcterms:W3CDTF">2021-04-28T19:39:12Z</dcterms:modified>
</cp:coreProperties>
</file>